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SUMMARY OF SIGNIFICANT ACCOUNTI" sheetId="7" r:id="rId7"/>
    <s:sheet name="INVENTORIES" sheetId="8" r:id="rId8"/>
    <s:sheet name="PROPERTY AND EQUIPMENT, NET" sheetId="9" r:id="rId9"/>
    <s:sheet name="LAND USE RIGHTS, NET" sheetId="10" r:id="rId10"/>
    <s:sheet name="INVESTMENTS" sheetId="11" r:id="rId11"/>
    <s:sheet name="PREPAID LEASES" sheetId="12" r:id="rId12"/>
    <s:sheet name="SHORT-TERM LOANS" sheetId="13" r:id="rId13"/>
    <s:sheet name="RELATED PARTY TRANSACTIONS" sheetId="14" r:id="rId14"/>
    <s:sheet name="TAXES" sheetId="15" r:id="rId15"/>
    <s:sheet name="STATUTORY RESERVE" sheetId="16" r:id="rId16"/>
    <s:sheet name="CONCENTRATION AND RISKS" sheetId="17" r:id="rId17"/>
    <s:sheet name="COMMITMENTS AND CONTINGENCIES" sheetId="18" r:id="rId18"/>
    <s:sheet name="SEGMENT REPORTING" sheetId="19" r:id="rId19"/>
    <s:sheet name="SUMMARY OF SIGNIFICANT ACCOUN20" sheetId="20" r:id="rId20"/>
    <s:sheet name="SUMMARY OF SIGNIFICANT ACCOUN21" sheetId="21" r:id="rId21"/>
    <s:sheet name="INVENTORIES (Tables)" sheetId="22" r:id="rId22"/>
    <s:sheet name="PROPERTY AND EQUIPMENT, NET (Ta" sheetId="23" r:id="rId23"/>
    <s:sheet name="LAND USE RIGHTS, NET (Tables)" sheetId="24" r:id="rId24"/>
    <s:sheet name="INVESTMENTS (Tables)" sheetId="25" r:id="rId25"/>
    <s:sheet name="PREPAID LEASES (Tables)" sheetId="26" r:id="rId26"/>
    <s:sheet name="SHORT-TERM LOANS (Tables)" sheetId="27" r:id="rId27"/>
    <s:sheet name="RELATED PARTY TRANSACTIONS (Tab" sheetId="28" r:id="rId28"/>
    <s:sheet name="TAXES (Tables)" sheetId="29" r:id="rId29"/>
    <s:sheet name="COMMITMENTS AND CONTINGENCIES (" sheetId="30" r:id="rId30"/>
    <s:sheet name="SEGMENT REPORTING (Tables)" sheetId="31" r:id="rId31"/>
    <s:sheet name="ORGANIZATION AND NATURE OF OP32" sheetId="32" r:id="rId32"/>
    <s:sheet name="SUMMARY OF SIGNIFICANT ACCOUN33" sheetId="33" r:id="rId33"/>
    <s:sheet name="SUMMARY OF SIGNIFICANT ACCOUN34" sheetId="34" r:id="rId34"/>
    <s:sheet name="SUMMARY OF SIGNIFICANT ACCOUN35" sheetId="35" r:id="rId35"/>
    <s:sheet name="INVENTORIES (Details)" sheetId="36" r:id="rId36"/>
    <s:sheet name="PROPERTY AND EQUIPMENT, NET (De" sheetId="37" r:id="rId37"/>
    <s:sheet name="PROPERTY AND EQUIPMENT, NET (38" sheetId="38" r:id="rId38"/>
    <s:sheet name="PROPERTY AND EQUIPMENT, NET (39" sheetId="39" r:id="rId39"/>
    <s:sheet name="LAND USE RIGHTS, NET (Details)" sheetId="40" r:id="rId40"/>
    <s:sheet name="LAND USE RIGHTS, NET (Details 1" sheetId="41" r:id="rId41"/>
    <s:sheet name="LAND USE RIGHTS, NET (Details T" sheetId="42" r:id="rId42"/>
    <s:sheet name="INVESTMENTS (Details)" sheetId="43" r:id="rId43"/>
    <s:sheet name="INVESTMENTS (Details 1)" sheetId="44" r:id="rId44"/>
    <s:sheet name="INVESTMENTS (Details 2)" sheetId="45" r:id="rId45"/>
    <s:sheet name="INVESTMENTS (Details 3)" sheetId="46" r:id="rId46"/>
    <s:sheet name="INVESTMENTS (Details Textual)" sheetId="47" r:id="rId47"/>
    <s:sheet name="PREPAID LEASES (Details)" sheetId="48" r:id="rId48"/>
    <s:sheet name="PREPAID LEASES (Details 1)" sheetId="49" r:id="rId49"/>
    <s:sheet name="PREPAID LEASES (Details Textual" sheetId="50" r:id="rId50"/>
    <s:sheet name="SHORT-TERM LOANS (Details)" sheetId="51" r:id="rId51"/>
    <s:sheet name="SHORT-TERM LOANS (Details Textu" sheetId="52" r:id="rId52"/>
    <s:sheet name="RELATED PARTY TRANSACTIONS (Det" sheetId="53" r:id="rId53"/>
    <s:sheet name="RELATED PARTY TRANSACTIONS (D54" sheetId="54" r:id="rId54"/>
    <s:sheet name="RELATED PARTY TRANSACTIONS (D55" sheetId="55" r:id="rId55"/>
    <s:sheet name="TAXES (Details)" sheetId="56" r:id="rId56"/>
    <s:sheet name="TAXES (Details 1)" sheetId="57" r:id="rId57"/>
    <s:sheet name="TAXES (Details 2)" sheetId="58" r:id="rId58"/>
    <s:sheet name="TAXES (Details 3)" sheetId="59" r:id="rId59"/>
    <s:sheet name="TAXES (Details 4)" sheetId="60" r:id="rId60"/>
    <s:sheet name="TAXES (Details Textual)" sheetId="61" r:id="rId61"/>
    <s:sheet name="STATUTORY RESERVE (Details Text" sheetId="62" r:id="rId62"/>
    <s:sheet name="CONCENTRATION AND RISKS (Detail" sheetId="63" r:id="rId63"/>
    <s:sheet name="COMMITMENTS AND CONTINGENCIES64" sheetId="64" r:id="rId64"/>
    <s:sheet name="SEGMENT REPORTING (Details)" sheetId="65" r:id="rId65"/>
  </s:sheets>
  <s:definedNames/>
  <s:calcPr calcId="124519" calcMode="auto" fullCalcOnLoad="1"/>
</s:workbook>
</file>

<file path=xl/sharedStrings.xml><?xml version="1.0" encoding="utf-8"?>
<sst xmlns="http://schemas.openxmlformats.org/spreadsheetml/2006/main" uniqueCount="594">
  <si>
    <t>Document And Entity Information - shares</t>
  </si>
  <si>
    <t>9 Months Ended</t>
  </si>
  <si>
    <t>Mar. 31, 2016</t>
  </si>
  <si>
    <t>May. 31,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SHINECO, INC.</t>
  </si>
  <si>
    <t>Entity Central Index Key</t>
  </si>
  <si>
    <t>Current Fiscal Year End Date</t>
  </si>
  <si>
    <t>--06-30</t>
  </si>
  <si>
    <t>Entity Filer Category</t>
  </si>
  <si>
    <t>Smaller Reporting Company</t>
  </si>
  <si>
    <t>Entity Common Stock, Shares Outstanding</t>
  </si>
  <si>
    <t>CONDENSED CONSOLIDATED BALANCE SHEETS - USD ($)</t>
  </si>
  <si>
    <t>Jun. 30, 2015</t>
  </si>
  <si>
    <t>CURRENT ASSETS:</t>
  </si>
  <si>
    <t>Cash</t>
  </si>
  <si>
    <t>Accounts receivable, net - third parties</t>
  </si>
  <si>
    <t>- unconsolidated entity</t>
  </si>
  <si>
    <t>Due from related parties</t>
  </si>
  <si>
    <t>Inventories</t>
  </si>
  <si>
    <t>Advances to suppliers</t>
  </si>
  <si>
    <t>Loans to third parties</t>
  </si>
  <si>
    <t>Other receivables</t>
  </si>
  <si>
    <t>Short-term deposit</t>
  </si>
  <si>
    <t>Prepaid leases - current, net</t>
  </si>
  <si>
    <t>Prepaid expenses</t>
  </si>
  <si>
    <t>TOTAL CURRENT ASSETS</t>
  </si>
  <si>
    <t>Property and equipment at cost, net of accumulated depreciation</t>
  </si>
  <si>
    <t>Land use right, net of accumulated amortization</t>
  </si>
  <si>
    <t>Intangible assets</t>
  </si>
  <si>
    <t>Investments</t>
  </si>
  <si>
    <t>Long-term deposit and other noncurrent assets</t>
  </si>
  <si>
    <t>Prepaid leases-non current, net</t>
  </si>
  <si>
    <t>Deferred tax assets</t>
  </si>
  <si>
    <t>TOTAL ASSETS</t>
  </si>
  <si>
    <t>CURRENT LIABILITIES:</t>
  </si>
  <si>
    <t>Short-term loans-banks</t>
  </si>
  <si>
    <t>Accounts payable</t>
  </si>
  <si>
    <t>Advances from customers</t>
  </si>
  <si>
    <t>Due to related parties</t>
  </si>
  <si>
    <t>Other payables and accrued expenses</t>
  </si>
  <si>
    <t>Taxes payable</t>
  </si>
  <si>
    <t>TOTAL LIABILITIES</t>
  </si>
  <si>
    <t>COMMITMENTS AND CONTINGENCIES</t>
  </si>
  <si>
    <t xml:space="preserve"> </t>
  </si>
  <si>
    <t>EQUITY:</t>
  </si>
  <si>
    <t>Common stock; par value $0.001, 100,000,000 shares authorized; 19,320,882 issued and outstanding</t>
  </si>
  <si>
    <t>Additional paid-in capital</t>
  </si>
  <si>
    <t>Statutory reserve</t>
  </si>
  <si>
    <t>Retained earnings</t>
  </si>
  <si>
    <t>Accumulated other comprehensive income (loss)</t>
  </si>
  <si>
    <t>Total Stockholders' equity of Shineco, Inc.</t>
  </si>
  <si>
    <t>Non-controlling interest</t>
  </si>
  <si>
    <t>TOTAL EQUITY</t>
  </si>
  <si>
    <t>TOTAL LIABILITIES AND EQUITY</t>
  </si>
  <si>
    <t>CONDENSED CONSOLIDATED BALANCE SHEETS (Parenthetical) - $ / shares</t>
  </si>
  <si>
    <t>Common stock; par value (in dollars per shares)</t>
  </si>
  <si>
    <t>Common Stock, Shares Authorized</t>
  </si>
  <si>
    <t>Common Stock, Shares, Issued</t>
  </si>
  <si>
    <t>Common Stock, Shares, Outstanding</t>
  </si>
  <si>
    <t>CONDENSED CONSOLIDATED STATEMENTS OF INCOME AND COMPREHENSIVE INCOME - USD ($)</t>
  </si>
  <si>
    <t>3 Months Ended</t>
  </si>
  <si>
    <t>Mar. 31, 2015</t>
  </si>
  <si>
    <t>REVENUE</t>
  </si>
  <si>
    <t>COST OF REVENUE</t>
  </si>
  <si>
    <t>Cost of product and services</t>
  </si>
  <si>
    <t>Business and sales related tax</t>
  </si>
  <si>
    <t>GROSS PROFIT</t>
  </si>
  <si>
    <t>OPERATING EXPENSES</t>
  </si>
  <si>
    <t>General and administrative expenses</t>
  </si>
  <si>
    <t>Selling expenses</t>
  </si>
  <si>
    <t>Total operating expense</t>
  </si>
  <si>
    <t>INCOME FROM OPERATIONS</t>
  </si>
  <si>
    <t>OTHER INCOME (EXPENSE)</t>
  </si>
  <si>
    <t>Income from equity method investments</t>
  </si>
  <si>
    <t>Other income (expense)</t>
  </si>
  <si>
    <t>Interest income, net</t>
  </si>
  <si>
    <t>Total other income</t>
  </si>
  <si>
    <t>INCOME BEFORE INCOME TAX PROVISION</t>
  </si>
  <si>
    <t>PROVISIONS FOR INCOME TAXES</t>
  </si>
  <si>
    <t>NET INCOME</t>
  </si>
  <si>
    <t>Less: net income attributable to non-controlling interest</t>
  </si>
  <si>
    <t>NET INCOME ATTRIBUTABLE TO SHINECO, INC.</t>
  </si>
  <si>
    <t>COMPREHENSIVE INCOME</t>
  </si>
  <si>
    <t>Net income</t>
  </si>
  <si>
    <t>Foreign currency translation gain (loss)</t>
  </si>
  <si>
    <t>Total comprehensive income</t>
  </si>
  <si>
    <t>Comprehensive income attributable to non-controlling interest</t>
  </si>
  <si>
    <t>COMPREHENSIVE INCOME ATTRIBUTABLE TO SHINECO, INC.</t>
  </si>
  <si>
    <t>Weighted average number of shares basic and diluted</t>
  </si>
  <si>
    <t>Basic and diluted earnings per common share</t>
  </si>
  <si>
    <t>CONDENSED CONSOLIDATED STATEMENTS OF CASH FLOWS - USD ($)</t>
  </si>
  <si>
    <t>CASH FLOWS FROM OPERATING ACTIVITIES:</t>
  </si>
  <si>
    <t>Adjustments to reconcile net income to net cash provided by operating activities:</t>
  </si>
  <si>
    <t>Depreciation and amortization</t>
  </si>
  <si>
    <t>Provision for (recovery of) doubtful accounts</t>
  </si>
  <si>
    <t>Change of inventory reserve</t>
  </si>
  <si>
    <t>Deferred tax (benefit) provision</t>
  </si>
  <si>
    <t>Changes in operating assets and liabilities:</t>
  </si>
  <si>
    <t>Accounts receivable</t>
  </si>
  <si>
    <t>Prepaid expense and other assets</t>
  </si>
  <si>
    <t>Prepaid leases</t>
  </si>
  <si>
    <t>Other payables</t>
  </si>
  <si>
    <t>NET CASH PROVIDED BY OPERATING ACTIVITIES</t>
  </si>
  <si>
    <t>CASH FLOWS FROM INVESTING ACTIVITIES:</t>
  </si>
  <si>
    <t>Acquisitions of property and equipment</t>
  </si>
  <si>
    <t>Repayments of loans to third parties</t>
  </si>
  <si>
    <t>Repayments of loans to related parties</t>
  </si>
  <si>
    <t>Income received from investments in unconsolidated entities</t>
  </si>
  <si>
    <t>NET CASH PROVIDED BY INVESTING ACTIVITIES</t>
  </si>
  <si>
    <t>CASH FLOWS FROM FINANCING ACTIVITIES:</t>
  </si>
  <si>
    <t>Proceeds from short-term bank loans</t>
  </si>
  <si>
    <t>Proceeds from other short-term loans</t>
  </si>
  <si>
    <t>Repayment of short-term bank loans</t>
  </si>
  <si>
    <t>Proceeds from advances from related parties</t>
  </si>
  <si>
    <t>NET CASH PROVIDED BY (USED IN) FINANCING ACTIVITIES</t>
  </si>
  <si>
    <t>EFFECT OF EXCHANGE RATE CHANGE ON CASH</t>
  </si>
  <si>
    <t>NET INCREASE IN CASH</t>
  </si>
  <si>
    <t>CASH-Beginning of the Period</t>
  </si>
  <si>
    <t>CASH-End of the Period</t>
  </si>
  <si>
    <t>SUPPLEMENTAL CASH FLOW DISCLOSURES:</t>
  </si>
  <si>
    <t>Cash paid for income tax</t>
  </si>
  <si>
    <t>Cash paid for interest</t>
  </si>
  <si>
    <t>ORGANIZATION AND NATURE OF OPERATIONS</t>
  </si>
  <si>
    <t>Organization, Consolidation and Presentation of Financial Statements [Abstract]</t>
  </si>
  <si>
    <t>Organization, Consolidation and Presentation of Financial Statements Disclosure [Text Block]</t>
  </si>
  <si>
    <t xml:space="preserve"> Shineco, Inc. ("Shineco" or the “Company”) was incorporated in the State of Delaware on August 20, 1997. The Company is a holding company whose primary purpose is to develop business opportunities in the People’s Republic of China (“PRC” or “China”). On December 30, 2004, the Company acquired all of the issued and outstanding shares of Beijing Tenet-Jove Technological Development Corp.,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90 On December 31, 2008, June 11, 2011 and May 24, 2012, respectively, Tenet-Jove entered into a series of contractual agreements with the owners of Ankang Longevity Pharmaceutical (Group) Co., Ltd. (“Ankang Longevity Group”), each of Yantai Zhisheng International Freight Forwarding Co., Ltd (“Zhisheng Freight”), Yantai Zhisheng International Trade Co., Ltd (“Zhisheng Trade”), Yantai Mouping District Zhisheng Agricultural Produce Cooperative (“Zhisheng Agricultural”)and Qingdao Zhihesheng Agricultural Produce Services., Ltd (“Qingdao Zhihesheng”). These agreements include an Executive Business Cooperation Agreement; Timely Reporting Agreements; Equity Interest Pledge Agreement and Executive Option Agreements. On February 24, 2014, Tenet-Jove also subsequently entered into the same series of contractual agreements with Shineco Zhisheng (Beijing) Bio-Technology Co., Ltd (“Zhisheng Bio-Tech”), which is a new company incorporated in 2014. Zhisheng Bio-Tech, Zhisheng Freight, Zhisheng Trade, Zhisheng Agricultural, and Qingdao Zhihesheng are collectively referred to herein as “Zhisheng Group”. Pursuant to the above agreements, Tenet-Jove has the exclusive right to provide to Zhisheng Group and Ankang Longevity Group consulting services related to business operation and management. All the above contractual agreements obligate Tenet-Jove to absorb a majority of the risk of loss from Zhisheng Group and Ankang Longevity Group’s activities and entitle Tenet-Jove to receive a majority of their residual returns. In essence, Tenet-Jove has gained effective control over Zhisheng Group and Ankang Longevity Group. Therefore, the Company believes that Zhisheng Group and Ankang Longevity Group should be considered as Variable Interest Entities (“VIEs”) under the Statement of Financial Accounting Standards Board (“FASB”) Accounting Standards Codification (“ASC”) 810 “Consolidation”. Accordingly, the accounts of these entities are consolidated with those of Tenet-Jove. Since Shineco is effectively controlled by the majority shareholders of Zhisheng Group and Ankang Longevity Group. Shineco owns 100% equity interest of Tenet-Jove. Accordingly, Shineco, Tenet-Jove, and its VIEs, Zhisheng Group and Ankang Longevity Group are effectively controlled by the same majority shareholders. Therefore, Shineco, Tenet-Jove and its VIEs are considered under common control. The consolidation of Tenet-Jove and its VIEs into Shineco has been accounted for at historical cost and prepared on the basis as if the aforementioned exclusive contractual agreements between Tenet-Jove and its VIES had become effective as of the beginning of the first period presented in the accompanying consolidated financial statements. The Company, its subsidiaries, its VIE and its VIE’s subsidiaries (collectively the “Group”) operate three main business segments: 1) Tenet-Jove is engaged in planting, manufacturing and selling of Bluish Dogbane and related products, also known in Chinese as “Luobuma”, including therapeutic clothing and textile products made from Luobuma; 2) Zhisheng Group is engaged in the business of planting, processing and distributing of green agricultural produce as well as providing domestic and international logistic services for agricultural products (“Agricultural Products”); 3) Ankang Longevity Group develops and manufactures traditional Chinese herbal medicinal products as well as other retail pharmaceutical products. These different business activities and products can potentially be integrated and benefit from one and other.</t>
  </si>
  <si>
    <t>SUMMARY OF SIGNIFICANT ACCOUNTING POLICIES</t>
  </si>
  <si>
    <t>Accounting Policies [Abstract]</t>
  </si>
  <si>
    <t>Significant Accounting Policies [Text Block]</t>
  </si>
  <si>
    <t xml:space="preserve"> 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for interim financial information pursuant to the rules of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 ended June 30, 2015, which are included in the Company’s Registration Statement Form S-1, which was declared effective on March 13, 2016. The condensed consolidated financial statements of the Company reflect the principal activities of the Company and its subsidiaries and VIEs. The non-controlling interest represents the minority shareholders’ interest in the Company’s majority owned subsidiaries. All intercompany transactions have been eliminated .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arrying amount of the VIE and its subsidiaries’ consolidated assets and liabilities are as following: March 31, 2016 June 30, 2015 Current assets $ 29,978,901 $ 21,054,168 Plant and equipment, net 3,469,255 4,187,397 Other noncurrent assets 16,659,759 17,559,402 Total assets 50,107,915 42,800,967 Total liabilities (4,202,078 (4,804,296) Net assets $ 45,905,837 $ 37,996,671 Non-controlling Interests Accounting principles generally accepted in the United States of America (“GAAP”) require that non-controlling interests in subsidiaries and affiliates be reported in the equity section of a company’s balance sheet. In addition, the amounts attributable to the net income (loss) of those subsidiaries are reported separately in the consolidated statements of income and comprehensive income. 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Significant estimates required to be made by management include, but are not limited to, useful lives of property, plant, and equipment, intangible assets, the recoverability of long-lived assets and the valuation of accounts receivable, deferred tax assets, accrued expenses, taxes payable and inventories. Actual results could differ from those estimates. Revenue Recognition The Company recognizes revenue from sales of bluish dogbane products, Chinese medicinal herbal products and agricultural products, as well as providing logistic service and other processing service to external customers. The Company recognizes revenue when all of the following have occurred: (i) there is persuasive evidence of an arrangement with a customer and (ii) delivery has occurred or services have been rendered (iii) the Company’s collection of such fees is reasonable assured. These criteria, as related to the Company’s revenue, are considered to have been met as follows: Sales of products Revenue from the rendering of services: Cash and Cash Equivalents Cash and cash equivalents consist of cash on hand, cash on deposits and other highly liquid investments which are unrestricted as to withdrawal or use, and which have maturities of three months or less when purchased. The Company maintains cash and cash equivalents with various financial institutions mainly in the PRC. Balances in banks in the PRC are uninsured. Accounts Receivable Accounts receivable are recorded at net realizable value consisting of carrying amount less an allowance for uncollectible accounts, as necessary. The Company reviews the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historical payment history, their current credit-worthiness and current economic trends. As of March 31, 2016 and June 30, 2015, the allowances for doubtful accounts were $77,099 and $81,374, respectively. Accounts receivable-unconsolidated entity represents the amount due from Shanxi Pharmaceutical Group Pai’ang Medicine Co. Ltd. (“Shaanxi Pharmaceutical Group”), with whom the Company entered into a supplemental agreement in September 2013. According to the supplemental agreement, the joint-venture company established by Shaanxi Pharmaceutical and the Company are required to exclusively purchase certain raw materials and drug products from Shaanxi Pharmaceutical Group. In return, Shaanxi Pharmaceutical Group has agreed to compensate Ankang Longevity Group with a preferred distribution that equals to 7% of the total purchases made from Shaanxi Pharmaceutical Group. The accounts receivable mainly represent the preferred distribution due from Shaanxi Pharmaceutical Group. As of March 31, 2016 and June 30, 2015, the balance of accounts receivable  unconsolidated entity was $876,315 and $2,409,664, respectively. Inventories Inventories, which are stated at the lower of cost or current market value, consisting of raw materials, work-in-progress, finished goods related to the Company’s products. Cost is determined using the first in first out (FIFO) method. Market is the lower of replacement cost or net realizable value. Agricultural products that the Company farms are recorded at cost, which includes direct costs such as seed selection, fertilizer, labor cost and contract fee that are spent in growing agricultural products on the leased farmland, and indirect costs which include amortization of prepayment of farmland lease fee and farmland development cost. All the costs are accumulated until the time of harvest and then allocated to harvested crops costs when they are sold. The Company periodically evaluates its inventory and records inventory reserve for certain inventories that may not be saleable. As of March 31, 2016 and June 30, 2015, the Company had inventory reserves of $752,412 and $585,283, respectively. Advances to Suppliers Advances to suppliers consist of balance paid to suppliers for materials that have not been received. Advances to suppliers are reviewed periodically to determine whether their carrying value has become impaired. Historically, the Company has not experienced any losses as a result of these advances. As of March 31, 2016 and June 30, 2015, the Company had balance of $19,545 and $1,383,934, respectively. Loans to Third Parties Loans to third parties consist of various cash advances to unrelated companies and individuals with which the Company has business relationships. The loans are due within one year with no interest rate. Loans to third parties are reviewed periodically as to whether their carrying values remain realizable. As of March 31, 2016 and June 30, 2015, the Company had balances due from third parties of $996,554 and $1,130,139, respectively. Property and Equipment Property and equipment is stated at cost, less accumulated depreciation and amortization. Expenditures for additions, major renewal and betterments are capitalized, and expenditures for maintenance and repairs are charged to expense as incurred. Depreciation is provided on a straight-line basis, less estimated residual value, over an asset’s estimated useful life, Farmland leasehold improvements are amortized over the shorter of lease term or remaining lease period of the underlying assets. Following are the estimated useful lives of the Company’s property and equipment: Estimated useful lives Buildings 20-50 years Machinery equipment 5-10 years Motor vehicles 5-10 years Office equipment 5-10 years Farmland leasehold improvements 12-18 years Land Use Right Under PRC law, all land in the PRC is owned by the government and cannot be sold to an individual or company. The government grants individuals and companies the rights to use parcels of land for a specified period of time. Land use rights are stated at cost less accumulated amortization. Amortization is provided over the respective useful lives, using the straight-line method. Estimated useful life is 50-years, based on the term of the land use rights. Long-lived Assets Under PRC law, all land in the PRC is owned by the government and cannot be sold to an individual or company. The government grants individuals and companies the rights to use parcels of land for a specified period of time. Land use rights are stated at cost less accumulated amortization. Amortization is provided over the respective useful lives, using the straight-line method. Estimated useful life is 50-years, based on the term of the land use rights.. Fair Value of Financial Instruments The Company adopted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 of accounts receivable, other current assets, short term loans, other payables and accrued expenses approximate their fair values because of the short-term nature of these instruments. Income Tax The Company accounts for income taxes under FASB Codification Topic 740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March 31, 2016 or at June 30, 2015. The statute of limitations for the Company’s U.S. federal income tax returns and certain state income tax returns remains open for tax years 2010 and after. As of March 31, 2016, the tax years ended June 30, 2007 through June 30, 2015 for the Company’s People’s Republic of China (“PRC”) subsidiaries remain open for statutory examination by PRC tax authorities. Value 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 or acquiring its finished products. The Company recorded a VAT payable and VAT receivable net of payment in the accompanying consolidated financial statements. Foreign Currency Translation The Company uses the United States dollar (“U.S. dollars” or “USD”)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16 and June 30, 2015 were translated at 1 RMB to $0.1551 USD and at 1 RMB to $0.1637 USD, respectively. The average translation rates applied to income and cash flow statement amounts for the nine months ended March 31, 2016 and 2015 were at 1 RMB to $0.1563 USD and at 1 RMB to $0.1627 USD, respectively. The average translation rates applied to income and cash flow statement amounts for the three months ended March 31, 2016 and 2015 were at 1 RMB to $0.1529 USD and at 1 RMB to $0.1627 USD, respectively. Comprehensive Income 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income and comprehensive income.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three months and nine months ended March 31, 2016 and 2015. New Accounting Pronouncements In November 2015,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early adopted this update as permitted and, accordingly, has presented deferred tax assets as long-term on the Company's consolidated balance sheet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t>
  </si>
  <si>
    <t>INVENTORIES</t>
  </si>
  <si>
    <t>Inventory Disclosure [Abstract]</t>
  </si>
  <si>
    <t>Inventory Disclosure [Text Block]</t>
  </si>
  <si>
    <t xml:space="preserve"> NOTE 3- INVENTORIES March 31, 2016 June 30, 2015 Raw materials $ 508,820 $ 920,973 Work-in-process 5,115,378 6,674,890 Finished goods 1,931,439 1,268,681 Packing materials 19,090 23,036 Less: inventory reserve (752,412) (585,283) $ 6,822,315 $ 8,302,297 Work-in-process includes direct costs such as seed selection, fertilizer, labor cost and subcontractor fee that are spent in growing agricultural products on the leased farmland, and indirect costs which include amortization of prepayment of farmland lease fee and farmland development cost. All the costs are accumulated until the time of harvest and then allocated to harvested crops costs when they are sold.</t>
  </si>
  <si>
    <t>PROPERTY AND EQUIPMENT, NET</t>
  </si>
  <si>
    <t>Property, Plant and Equipment [Abstract]</t>
  </si>
  <si>
    <t>Property, Plant and Equipment Disclosure [Text Block]</t>
  </si>
  <si>
    <t xml:space="preserve"> NOTE 4- PROPERTY AND EQUIPMENT, NET Property and equipment consist of the following: March 31, 2016 June 30, 2015 Buildings $ 4,850,443 $ 5,113,662 Building improvement 54,447 57,467 Machinery equipment 460,577 476,044 Motor vehicles 238,502 251,726 Office equipment 204,367 206,134 Farmland leasehold improvement 3,261,592 3,442,441 9,069,928 9,547,474 Less: accumulated depreciation and amortization (4,108,395) (3,741,509) Property, plant and equipment, net $ 4,961,533 $ 5,805,965 Depreciation and amortization expense charged to operations were $567,806 and $561,728 for the nine months ended March 31, 2016 and 2015, respectively. Depreciation and amortization expense charged to operations were $185,403 and $138,672 for the three months ended March 31, 2016 and 2015, respectively. Farmland leasehold improvements consist of following: March 31, 2016 June 30, 2015 Blueberry farmland leasehold reconstruction $ 2,505,700 $ 2,644,636 Yew tree planting base reconstruction 280,731 296,297 Greenhouse renovation 475,161 501,508 Total farmland leasehold improvement $ 3,261,592 $ 3,442,441 </t>
  </si>
  <si>
    <t>LAND USE RIGHTS, NET</t>
  </si>
  <si>
    <t>Goodwill and Intangible Assets Disclosure [Abstract]</t>
  </si>
  <si>
    <t>Intangible Assets Disclosure [Text Block]</t>
  </si>
  <si>
    <t xml:space="preserve"> NOTE 5- LAND USE RIGHTS, NET The Company states land use right at cost less accumulated amortization. All land in the People’s Republic of China is government owned and cannot be sold to any individual or company. However, the government grants the user a “land use right” (the “Right”) to use the land. March 31, 2016 June 30, 2015 Land use rights $ 1,725,174 $ 1,820,832 Less: accumulated amortization (264,763) (252,131) Land use rights, net $ 1,460,411 $ 1,568,701 Twelve months ending March 31: 2017 $ 34,503 2018 34,503 2019 34,503 2020 34,503 2021 34,503 Thereafter 1,287,896 Total $ 1,460,411 </t>
  </si>
  <si>
    <t>INVESTMENTS</t>
  </si>
  <si>
    <t>Equity Method Investments and Joint Ventures [Abstract]</t>
  </si>
  <si>
    <t>Equity Method Investments and Joint Ventures Disclosure [Text Block]</t>
  </si>
  <si>
    <t xml:space="preserve"> NOTE 6- INVESTMENTS A) Investments in unconsolidated entities On September 27, 2012, Ankang Longevity Group entered into two equity investment agreements with a third party, Shaanxi Pharmaceutical Group Pai’ang Medicine Co. Ltd., a Chinese state-owned pharmaceutical enterprise to invest a total of RMB 6.8 1.1 49 479,965 492,858 In September 2013, Ankang Longevity Group entered into a supplemental agreement with Shaanxi Pharmaceutical Group Pai’ang Medicine Co. Ltd. (“Shaanxi Pharmaceutical Group”).According to the supplemental agreement, the new joint-venture companies established by Shaanxi Pharmaceutical and Ankang Longevity Group are required to exclusively purchase certain raw materials and drug products from Shaanxi Pharmaceutical Group. In return, Shaanxi Pharmaceutical Group has agreed to compensate Ankang Longevity Group with a preferred distribution equal to 7 883,095 962,826 49 On each of April 6, 2013 and June 2, 2013, Tenet-Jove entity invested RMB 1.5 0.23 30 40 On October 21, 2013, the Company, through its controlled subsidiaries, Zhisheng Freight and Zhisheng Agricultural, entered into an agreement with an unrelated third party, Zhejiang Zhen’Ai Network Warehousing Services Co., Ltd. (“Zhen’Ai Network”), and invested RMB 14.5 2.2 29 30 10 30 140,670 March 31, 2016 June 30, 2015 Shanxi Pharmacy Holding Group Longevity Pharmacy Co., Ltd ( Ankang Longevity Pharmacy ) $ 2,106,948 $ 1,797,814 Shanxi Pharmacy Sunsimiao Drugstores Ankang Chain Co., Ltd 501,841 452,939 Nanjing Kang Tian Yi Dressing &amp; Adornment Co., Ltd 232,650 245,550 Zhejiang Zhen’Ai Network Warehousing Services Co., Ltd. 2,248,950 2,373,650 Total $ 5,090,389 $ 4,869,953 March 31, 2016 June 30, 2015 Current assets $ 29,515,044 $ 26,768,724 Noncurrent assets 470,807 547,736 Current liabilities 24,677,763 22,739,953 Noncurrent liabilities - - For the nine months ended March 31, 2016 2015 Net sales $ 19,526,935 $ 30,067,471 Gross profit 2,686,451 2,432,968 Income from operations 955,216 1,639,672 Net income 981,914 1,639,158 B) Investments in real estate project On January 28, 2014, the Company, through one of its VIEs, Ankang Longevity Group, entered into an agreement (“Agreement”) with an unrelated third party, Shaanxi Xunyang Hongye Real Estate Co., Ltd. (“Xunyang Hongye”), to jointly invest a total of RMB 60.0 9.3 40.0 6.2 60 March 31, 2016 June 30, 2015 Shanxi XunyangHongye Real Estate Co., Ltd $ 6,204,000 $ 6,548,000 Total investments (A+B) $ 11,294,389 $ 11,417,953 </t>
  </si>
  <si>
    <t>PREPAID LEASES</t>
  </si>
  <si>
    <t>PREPAID LEASES [Abstract]</t>
  </si>
  <si>
    <t>Prepaid Leases [Text Block]</t>
  </si>
  <si>
    <t xml:space="preserve"> NOTE 7 - PREPAID LEASES One of the Company’s controlled subsidiaries, Zhisheng Group entered into several farmland lease contracts with farmer cooperatives to lease farmland in order to plant and grow organic vegetable, fruit and Chinese yew trees. The lease term varies from 1 year to 24 years. The aggregate lease payments on these leases amounted to RMB 37.3 5.79 These leases are accounted for as operating leases in accordance with ASC 840-20 and the aggregate lease amounts will be amortized each year on a straight-line basis over the lease terms. The amortization expense is initially recorded as work in process under inventory account during the growing progress and then transferred to harvested crops costs when the time of harvest and then allocated to cost of sales when they are sold. March 31, 2016 June 30, 2015 Current $ 493,852 $ 521,235 Non-current 4,052,920 4,719,320 Total $ 4,546,772 $ 5,240,555 2017 $ 493,852 2018 490,155 2019 489,819 2020 489,819 2021 267,509 Thereafter 2,315,618 Total $ 4,546,772 </t>
  </si>
  <si>
    <t>SHORT-TERM LOANS</t>
  </si>
  <si>
    <t>Debt Disclosure [Abstract]</t>
  </si>
  <si>
    <t>Debt Disclosure [Text Block]</t>
  </si>
  <si>
    <t xml:space="preserve"> NOTE 8 - SHORT-TERM LOANS Lender March 31, 2016 Maturity Int. Chongqing Alibaba Micro-Credit Company-a 38,000 2016-9-9 15.21 % Agricultural Bank of China-b 310,200 2016-9-24 5.52 % Agricultural Bank of China-c 465,300 2016-8-9 5.82 % Agricultural Bank of China-c 465,300 2016-10-27 5.27 % Agricultural Bank of China-c 1,240,800 2016-11-18 5.22 % Total $ 2,519,600 Lender June 30, 2015 Maturity Int. Beijing Rural Commercial Bank Donghua Branch $ 111,006 Due on demand 7.97 % Agricultural Bank of China-b 327,400 2015-8-25 7.20 % Agricultural Bank of China-c 491,100 2015-7-29 7.20 % Agricultural Bank of China-c 327,400 2015-10-14 7.80 % Agricultural Bank of China-c 491,100 2015-10-16 7.20 % Agricultural Bank of China-c 1,309,600 2015-10-30 7.20 % Agricultural Bank of China-c 327,400 2016-2-16 6.42 % Total $ 3,385,006 The loans outstanding were guaranteed by the following properties, entities or individuals: a. Not collateralized or guaranteed. b. Collateralized by the building owned by Xiaoyan Chen and Jing Chen, who are both the related parties of the company. Xiaoyan Chen is one of the shareholders of Ankang Longevity Pharmaceutical (Group) Co., Ltd. Jing Chen is the sister of the Xiaoyan Chen but not a shareholder of Ankang Longevity Group. c. Guaranteed by commercial credit guaranty companies unrelated to the Company. The Company recorded interest expense of $133,491 and $163,625 for the nine months ended March 31, 2016 and 2015, respectively. The annual weighted average interest rates are 6.14% and 7.24% as of March 31, 2016 and June 30, 2015, respectively.</t>
  </si>
  <si>
    <t>RELATED PARTY TRANSACTIONS</t>
  </si>
  <si>
    <t>Related Party Transactions [Abstract]</t>
  </si>
  <si>
    <t>Related Party Transactions Disclosure [Text Block]</t>
  </si>
  <si>
    <t xml:space="preserve"> NOTE 9 - RELATED PARTY TRANSACTIONS DUE FROM RELATED PARTIES The Company had previously made temporary advances to certain shareholders of the Company as well as several other entities that are either owned by directors or family members of those directors. Those advances are non-interest bearing, due upon demand and considered fully collectible. March 31, 2016 June 30, 2015 Shanxi Pharmacy Holding Group Longetive Pharmacy Co., Ltd $ 36,560 $ 1,158,764 Xinyang Yifangyuan Garden Technology Co., Ltd 523,342 593,413 Shaanxi Pharmaceutical Group Pai’ang Medicine Co. Ltd 803,742 144,830 Yang Bin 155,100 163,700 Zhang Xin 96,162 101,494 Chang Song 72,122 64,662 Wang Qi Wei 8,532 9,005 Tian Shuangpeng 11,633 - Zhang Yuying 3,434 3,624 Qi Qiuchi 1,551 171,885 KuerLe Tenet Jove Business &amp; Trading Co., Ltd - 163,700 Huiyin Ansheng - 48,092 $ 1,712,178 $ 2,623,169 For the nine months ended March 31, 2016, interest income of $ 213,178 199,520 DUE TO RELATED PARTIES As of March 31, 2016 and June 30, 2015, the Company has related party payables of $ 258,189 137,508 March 31, 2016 June 30, 2015 Wu Yang 151,998 137,508 Huiyin Ansheng 1,188 - Wang Sai 105,003 - $ 258,189 $ 137,508 SALES TO AND PURCHASES FROM RELATED PARTIES For the nine and three months ended March 31, 2016, the Company recorded sales to related parties of $ 2,296,384 786,656 2,555,739 734,004</t>
  </si>
  <si>
    <t>TAXES</t>
  </si>
  <si>
    <t>Income Tax Disclosure [Abstract]</t>
  </si>
  <si>
    <t>Income Tax Disclosure [Text Block]</t>
  </si>
  <si>
    <t xml:space="preserve"> NOTE 10 - TAXES (a) Corporate Income Taxes The Company is subject to income taxes on an entity basis on income arising in or derived from the location in which each entity is domiciled. Shineco is incorporated in the United States and has no operating activities. Tenet-Jove and its VIEs entities are governed by the Income Tax Laws of the PRC, and are currently subject to tax at a statutory rate of 25 i) The components of the income tax (benefit) expense are as follows: Nine months ended Three months ended 2016 2015 2016 2015 Current income tax provision $ 979,507 $ 859,315 $ 281,350 $ 241,597 Deferred income tax provision (benefit) (95,667) 14,068 (24,397) (1,006) Total $ 883,840 $ 873,383 $ 256,953 $ 240,591 ii) The following table summarizes deferred tax assets resulting from differences between the financial reporting basis and tax basis of assets and liabilities: March 31, 2016 June 30, 2015 Allowance for doubtful accounts $ 66,051 $ 22,612 Inventory reserve 187,756 145,073 Impairment of investment 58,163 61,387 NOL carry-forwards 103,209 108,932 Total 415,179 338,004 Valuation allowance (103,209) (108,932) Deferred tax assets, net $ 311,970 $ 229,072 March 31, 2016 June 30, 2015 Beginning balance $ 108,932 $ 313,342 Current year addition - - Current year reversal - (206,724) Exchange difference (5,723) 2,314 Ending balance $ 103,209 $ 108,932 iii) The following table reconciles the PRC statutory rates to the Company's effective tax rate for the nine and three months ended March 31, 2016 and 2015: Nine months ended Three months ended 2016 2015 2016 2015 PRC statutory tax rate 25.00 % 25.00 % 25.00 % 25.00 % Exemption rendered by local tax authorities (13.59) % (13.04) % (12.35) % (13.63) % Effective tax rate 11.41 % 11.96 % 12.65 % 11.37 % (b) Value Added Tax The Company is subject to a value added tax (“VAT”) for selling merchandise. The applicable VAT rate is 17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c) Taxes Payable March 31, 2016 June 30, 2015 Income tax payable $ 1,149,631 $ 982,532 Value added tax payable 86,364 93,292 Business tax and other taxes payable 8,963 429 $ 1,244,958 $ 1,076,253 </t>
  </si>
  <si>
    <t>STATUTORY RESERVE</t>
  </si>
  <si>
    <t>Statutory Reserve Disclosure [Abstract]</t>
  </si>
  <si>
    <t>Statutory Reserve Disclosure [Text Block]</t>
  </si>
  <si>
    <t xml:space="preserve"> NOTE 11 -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is required to be at least 10 50 3,204,464 2,924,921</t>
  </si>
  <si>
    <t>CONCENTRATION AND RISKS</t>
  </si>
  <si>
    <t>Risks and Uncertainties [Abstract]</t>
  </si>
  <si>
    <t>Concentration Risk Disclosure [Text Block]</t>
  </si>
  <si>
    <t xml:space="preserve"> NOTE 12 - CONCENTRATION AND RISKS The Company maintains certain bank accounts in the PRC which are not protected by Federal Deposit Insurance Corporation (“FDIC”) insurance or other insurance. The cash balance held in the PRC bank accounts was $ 17,793,210 4,683,945 During the nine months ended March 31, 2016 and 2015, almost 100 100 For the nine months ended March 31, 2016, one customer accounted for approximately 36 40 13 10 For the nine months ended March 31, 2016, three vendors accounted for approximately 27 13 11 33</t>
  </si>
  <si>
    <t>Commitments and Contingencies Disclosure [Abstract]</t>
  </si>
  <si>
    <t>Commitments and Contingencies Disclosure [Text Block]</t>
  </si>
  <si>
    <t xml:space="preserve"> NOTE 13 - COMMITMENTS AND CONTINGENCIES The Company leases eight main office spaces under non-cancelable operating lease agreements through September 30, 2018. Most of those operating lease payments are scheduled on a quarterly basis. Twelve months ending March 31: 2017 $ 342,086 2018 306,835 2019 31,708 Total $ 680,629 </t>
  </si>
  <si>
    <t>SEGMENT REPORTING</t>
  </si>
  <si>
    <t>Segment Reporting [Abstract]</t>
  </si>
  <si>
    <t>Segment Reporting Disclosure [Text Block]</t>
  </si>
  <si>
    <t xml:space="preserve"> NOTE 14 - SEGMENT REPORTING ASC 280, “Segment Reporting”, establishes standards for reporting information about operating segments on a basis consistent with the Group's internal organizational structure as well as information about geographical areas, business segments and major customers in financial statements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according to the major products and locations as follows: Ø Developing, manufacturing and distributing of specialized fabrics, textile products and other by-products derived from an indigenous Chinese plant called Apocynum Venetum, commonly known as “Bluish Dogbane” or known in Chinese as “Luobuma” (referred to herein as Luobuma) : The operating companies of this segment, namely Tenet-Jove and Tenet Huatai, specialize in Luobuma developing and manufacturing of relevant products. With rich experience and broad channels in domestic market, the Group is leading in Luobuma textile production and other by-products. This segment’s operations are focused in the north region of Mainland China, mostly carried out in Beijing and Tianjin City. Ø Planting, processing and distributing of traditional Chinese medicinal herbal products as well as other pharmaceutical products (“Herbal products”) The operating companies of this segment, namely AnKang Longevity Group and its subsidiaries, plant and process more than 600 kinds of Chinese medicinal herbal products with an established domestic sales and distribution network. Ankang Longevity Group is also engaged in retail pharmacy business and the operating revenue is also included in this segment due to immaterial amount. Ankang Longevity Group also started a joint-venture pharmacy retail and wholesale distribution business in the second quarter of 2013 with a large Chinese pharmaceutical company, Shaanxi Pharmaceutical Holdings Group, aiming to expand its pharmacy retail and wholesale business. The operations of this segment are mainly located in the Mid-western region of Mainland China. Ø Planting, processing and distributing of green and organic agricultural produce as well as growing and cultivating of Chinese Yew trees (“Agricultural products”): The operating companies of this segment, the Zhisheng Group, engage in the business of growing and distributing green and organic vegetables and fruits as well as providing logistics services for distributing agricultural products. This segment has been focusing its efforts on the growing and cultivating of Chinese yew tree (formally known as “taxus media”), a small evergreen tree whose branches can be used for the production of anti-cancer medication and tree itself can be used for ornamental indoor bonsai tree, which are known to have the effect of purifying air quality. The operations of this segment are located in the East and North regions of Mainland China, mostly carried out in Shandong Province and in Beijing where the Zhisheng Group has newly developed over 100 acres of modern greenhouses for cultivating yew trees and other plants. For the nine months ended March 31, 2016 Bluish Herbal Agricultural dogbane products products Total Segment revenue $ 3,537,833 $ 10,430,717 $ 13,104,876 $ 27,073,426 Cost of goods 1,636,760 8,014,835 8,459,076 18,110,671 Business and sales related tax 16,482 42,987 - 59,469 Gross profit 1,884,591 2,372,895 4,645,800 8,903,286 Gross profit contribution % 21.2 % 26.7 % 52.1 % 100.0 % The following table presents summarized information by segment for nine months ended March 31, 2015: For the nine months ended March 31, 2015 Bluish Herbal Agricultural dogbane products products Total Segment revenue $ 2,365,554 $ 10,101,362 $ 12,114,057 $ 24,580,973 Cost of goods 817,012 7,674,941 7,700,707 16,192,660 Business and sales related tax 8,153 43,023 14 51,190 Gross profit 1,540,389 2,383,398 4,413,336 8,337,123 Gross profit contribution % 18.5 % 28.6 % 52.9 % 100.0 % The following table presents summarized information by segment for the three months ended March 31, 2016: For the three months ended March 31, 2016 Bluish Herbal Agricultural dogbane products products Total Segment revenue $ 1,091,149 $ 3,165,868 $ 3,405,492 $ 7,662,509 Cost of goods 490,684 2,531,542 2,448,331 5,470,557 Business and sales related tax 5,054 15,849 - 20,903 Gross profit 595,411 618,477 957,161 2,171,049 Gross profit contribution % 27.4 % 28.5 % 44.1 % 100.0 % The following table presents summarized information by segment for three months ended March 31, 2015: For the three months ended March 31, 2015 Bluish Herbal Agricultural dogbane products products Total Segment revenue $ 863,089 $ 3,043,746 $ 3,053,789 $ 6,960,624 Cost of goods 315,544 2,320,867 1,929,353 4,565,764 Business and sales related tax 3,102 13,165 - 16,267 Gross profit 544,443 709,714 1,124,436 2,378,593 Gross profit contribution % 22.9 % 29.8 % 47.3 % 100.0 % Total Assets as of March 31, 2016 June 30, 2015 Bluish Dogbane or “Luobuma” $ 6,727,086 $ 6,308,727 Herbal products 28,105,613 25,001,487 Agricultural products 21,786,766 20,821,910 $ 56,619,465 $ 52,132,124 </t>
  </si>
  <si>
    <t>SUMMARY OF SIGNIFICANT ACCOUNTING POLICIES (Policies)</t>
  </si>
  <si>
    <t>Basis of Presentation and Principles of Consolidation [Policy Text Block]</t>
  </si>
  <si>
    <t xml:space="preserve"> Basis of Presentation and Principles of Consolidation The accompanying unaudited condensed consolidated financial statements have been prepared in conformity with accounting principles generally accepted in the United States of America for interim financial information pursuant to the rules of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 ended June 30, 2015, which are included in the Company’s Registration Statement Form S-1, which was declared effective on March 13, 2016. The condensed consolidated financial statements of the Company reflect the principal activities of the Company and its subsidiaries and VIEs. The non-controlling interest represents the minority shareholders’ interest in the Company’s majority owned subsidiaries. All intercompany transactions have been eliminated .</t>
  </si>
  <si>
    <t>Consolidation, Variable Interest Entity, Policy [Policy Text Block]</t>
  </si>
  <si>
    <t xml:space="preserve">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arrying amount of the VIE and its subsidiaries’ consolidated assets and liabilities are as following: March 31, 2016 June 30, 2015 Current assets $ 29,978,901 $ 21,054,168 Plant and equipment, net 3,469,255 4,187,397 Other noncurrent assets 16,659,759 17,559,402 Total assets 50,107,915 42,800,967 Total liabilities (4,202,078 (4,804,296) Net assets $ 45,905,837 $ 37,996,671 </t>
  </si>
  <si>
    <t>Consolidation, Subsidiaries or Other Investments, Consolidated Entities, Policy [Policy Text Block]</t>
  </si>
  <si>
    <t xml:space="preserve"> Non-controlling Interests Accounting principles generally accepted in the United States of America (“GAAP”) require that non-controlling interests in subsidiaries and affiliates be reported in the equity section of a company’s balance sheet. In addition, the amounts attributable to the net income (loss) of those subsidiaries are reported separately in the consolidated statements of income and comprehensive income.</t>
  </si>
  <si>
    <t>Risks and Uncertainties [Policy Text Block]</t>
  </si>
  <si>
    <t xml:space="preserve"> 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this may not be indicative of future result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Significant estimates required to be made by management include, but are not limited to, useful lives of property, plant, and equipment, intangible assets, the recoverability of long-lived assets and the valuation of accounts receivable, deferred tax assets, accrued expenses, taxes payable and inventories. Actual results could differ from those estimates.</t>
  </si>
  <si>
    <t>Revenue Recognition, Policy [Policy Text Block]</t>
  </si>
  <si>
    <t xml:space="preserve"> Revenue Recognition The Company recognizes revenue from sales of bluish dogbane products, Chinese medicinal herbal products and agricultural products, as well as providing logistic service and other processing service to external customers. The Company recognizes revenue when all of the following have occurred: (i) there is persuasive evidence of an arrangement with a customer and (ii) delivery has occurred or services have been rendered (iii) the Company’s collection of such fees is reasonable assured. These criteria, as related to the Company’s revenue, are considered to have been met as follows: Sales of products Revenue from the rendering of services: </t>
  </si>
  <si>
    <t>Cash and Cash Equivalents, Policy [Policy Text Block]</t>
  </si>
  <si>
    <t xml:space="preserve"> Cash and Cash Equivalents Cash and cash equivalents consist of cash on hand, cash on deposits and other highly liquid investments which are unrestricted as to withdrawal or use, and which have maturities of three months or less when purchased. The Company maintains cash and cash equivalents with various financial institutions mainly in the PRC. Balances in banks in the PRC are uninsured.</t>
  </si>
  <si>
    <t>Receivables, Policy [Policy Text Block]</t>
  </si>
  <si>
    <t xml:space="preserve"> Accounts Receivable Accounts receivable are recorded at net realizable value consisting of carrying amount less an allowance for uncollectible accounts, as necessary. The Company reviews the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historical payment history, their current credit-worthiness and current economic trends. As of March 31, 2016 and June 30, 2015, the allowances for doubtful accounts were $77,099 and $81,374, respectively. Accounts receivable-unconsolidated entity represents the amount due from Shanxi Pharmaceutical Group Pai’ang Medicine Co. Ltd. (“Shaanxi Pharmaceutical Group”), with whom the Company entered into a supplemental agreement in September 2013. According to the supplemental agreement, the joint-venture company established by Shaanxi Pharmaceutical and the Company are required to exclusively purchase certain raw materials and drug products from Shaanxi Pharmaceutical Group. In return, Shaanxi Pharmaceutical Group has agreed to compensate Ankang Longevity Group with a preferred distribution that equals to 7% of the total purchases made from Shaanxi Pharmaceutical Group. The accounts receivable mainly represent the preferred distribution due from Shaanxi Pharmaceutical Group. As of March 31, 2016 and June 30, 2015, the balance of accounts receivable  unconsolidated entity was $876,315 and $2,409,664, respectively.</t>
  </si>
  <si>
    <t>Inventory, Policy [Policy Text Block]</t>
  </si>
  <si>
    <t xml:space="preserve"> Inventories Inventories, which are stated at the lower of cost or current market value, consisting of raw materials, work-in-progress, finished goods related to the Company’s products. Cost is determined using the first in first out (FIFO) method. Market is the lower of replacement cost or net realizable value. Agricultural products that the Company farms are recorded at cost, which includes direct costs such as seed selection, fertilizer, labor cost and contract fee that are spent in growing agricultural products on the leased farmland, and indirect costs which include amortization of prepayment of farmland lease fee and farmland development cost. All the costs are accumulated until the time of harvest and then allocated to harvested crops costs when they are sold. The Company periodically evaluates its inventory and records inventory reserve for certain inventories that may not be saleable. As of March 31, 2016 and June 30, 2015, the Company had inventory reserves of $752,412 and $585,283, respectively.</t>
  </si>
  <si>
    <t>Advances to Suppliers [Policy Text Block]</t>
  </si>
  <si>
    <t xml:space="preserve"> Advances to Suppliers Advances to suppliers consist of balance paid to suppliers for materials that have not been received. Advances to suppliers are reviewed periodically to determine whether their carrying value has become impaired. Historically, the Company has not experienced any losses as a result of these advances. As of March 31, 2016 and June 30, 2015, the Company had balance of $19,545 and $1,383,934, respectively.</t>
  </si>
  <si>
    <t>Finance, Loans and Leases Receivable, Policy [Policy Text Block]</t>
  </si>
  <si>
    <t xml:space="preserve"> Loans to Third Parties Loans to third parties consist of various cash advances to unrelated companies and individuals with which the Company has business relationships. The loans are due within one year with no interest rate. Loans to third parties are reviewed periodically as to whether their carrying values remain realizable. As of March 31, 2016 and June 30, 2015, the Company had balances due from third parties of $996,554 and $1,130,139, respectively.</t>
  </si>
  <si>
    <t>Property, Plant and Equipment, Policy [Policy Text Block]</t>
  </si>
  <si>
    <t xml:space="preserve"> Property and Equipment Property and equipment is stated at cost, less accumulated depreciation and amortization. Expenditures for additions, major renewal and betterments are capitalized, and expenditures for maintenance and repairs are charged to expense as incurred. Depreciation is provided on a straight-line basis, less estimated residual value, over an asset’s estimated useful life, Farmland leasehold improvements are amortized over the shorter of lease term or remaining lease period of the underlying assets. Following are the estimated useful lives of the Company’s property and equipment: Estimated useful lives Buildings 20-50 years Machinery equipment 5-10 years Motor vehicles 5-10 years Office equipment 5-10 years Farmland leasehold improvements 12-18 years</t>
  </si>
  <si>
    <t>Goodwill and Intangible Assets, Intangible Assets, Policy [Policy Text Block]</t>
  </si>
  <si>
    <t xml:space="preserve"> Land Use Right Under PRC law, all land in the PRC is owned by the government and cannot be sold to an individual or company. The government grants individuals and companies the rights to use parcels of land for a specified period of time. Land use rights are stated at cost less accumulated amortization. Amortization is provided over the respective useful lives, using the straight-line method. Estimated useful life is 50-years, based on the term of the land use rights.</t>
  </si>
  <si>
    <t>Impairment or Disposal of Long-Lived Assets, Policy [Policy Text Block]</t>
  </si>
  <si>
    <t xml:space="preserve"> Long-lived Assets Under PRC law, all land in the PRC is owned by the government and cannot be sold to an individual or company. The government grants individuals and companies the rights to use parcels of land for a specified period of time. Land use rights are stated at cost less accumulated amortization. Amortization is provided over the respective useful lives, using the straight-line method. Estimated useful life is 50-years, based on the term of the land use rights..</t>
  </si>
  <si>
    <t>Fair Value of Financial Instruments, Policy [Policy Text Block]</t>
  </si>
  <si>
    <t xml:space="preserve"> Fair Value of Financial Instruments The Company adopted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 of accounts receivable, other current assets, short term loans, other payables and accrued expenses approximate their fair values because of the short-term nature of these instruments.</t>
  </si>
  <si>
    <t>Income Tax, Policy [Policy Text Block]</t>
  </si>
  <si>
    <t xml:space="preserve"> Income Tax The Company accounts for income taxes under FASB Codification Topic 740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March 31, 2016 or at June 30, 2015. The statute of limitations for the Company’s U.S. federal income tax returns and certain state income tax returns remains open for tax years 2010 and after. As of March 31, 2016, the tax years ended June 30, 2007 through June 30, 2015 for the Company’s People’s Republic of China (“PRC”) subsidiaries remain open for statutory examination by PRC tax authorities.</t>
  </si>
  <si>
    <t>Value Added Tax [Policy Text Block]</t>
  </si>
  <si>
    <t xml:space="preserve"> Value Added Tax 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 or acquiring its finished products. The Company recorded a VAT payable and VAT receivable net of payment in the accompanying consolidated financial statements.</t>
  </si>
  <si>
    <t>Foreign Currency Transactions and Translations Policy [Policy Text Block]</t>
  </si>
  <si>
    <t xml:space="preserve"> Foreign Currency Translation The Company uses the United States dollar (“U.S. dollars” or “USD”)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16 and June 30, 2015 were translated at 1 RMB to $0.1551 USD and at 1 RMB to $0.1637 USD, respectively. The average translation rates applied to income and cash flow statement amounts for the nine months ended March 31, 2016 and 2015 were at 1 RMB to $0.1563 USD and at 1 RMB to $0.1627 USD, respectively. The average translation rates applied to income and cash flow statement amounts for the three months ended March 31, 2016 and 2015 were at 1 RMB to $0.1529 USD and at 1 RMB to $0.1627 USD, respectively.</t>
  </si>
  <si>
    <t>Comprehensive Income, Policy [Policy Text Block]</t>
  </si>
  <si>
    <t xml:space="preserve"> Comprehensive Income 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income and comprehensive income.</t>
  </si>
  <si>
    <t>Equity Method Investments, Policy [Policy Text Block]</t>
  </si>
  <si>
    <t xml:space="preserve">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
  </si>
  <si>
    <t>Earnings Per Share, Policy [Policy Text Block]</t>
  </si>
  <si>
    <t xml:space="preserv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three months and nine months ended March 31, 2016 and 2015.</t>
  </si>
  <si>
    <t>New Accounting Pronouncements, Policy [Policy Text Block]</t>
  </si>
  <si>
    <t xml:space="preserve"> New Accounting Pronouncements In November 2015,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early adopted this update as permitted and, accordingly, has presented deferred tax assets as long-term on the Company's consolidated balance sheet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t>
  </si>
  <si>
    <t>SUMMARY OF SIGNIFICANT ACCOUNTING POLICIES (Tables)</t>
  </si>
  <si>
    <t>Schedule of Variable Interest Entities [Table Text Block]</t>
  </si>
  <si>
    <t xml:space="preserve"> The carrying amount of the VIE and its subsidiaries’ consolidated assets and liabilities are as following: March 31, 2016 June 30, 2015 Current assets $ 29,978,901 $ 21,054,168 Plant and equipment, net 3,469,255 4,187,397 Other noncurrent assets 16,659,759 17,559,402 Total assets 50,107,915 42,800,967 Total liabilities (4,202,078 (4,804,296) Net assets $ 45,905,837 $ 37,996,671 </t>
  </si>
  <si>
    <t>Summary of Estimated useful lives of Property and Equipment [Table Text Block]</t>
  </si>
  <si>
    <t xml:space="preserve"> Following are the estimated useful lives of the Company’s property and equipment: Estimated useful lives Buildings 20-50 years Machinery equipment 5-10 years Motor vehicles 5-10 years Office equipment 5-10 years Farmland leasehold improvements 12-18 years</t>
  </si>
  <si>
    <t>INVENTORIES (Tables)</t>
  </si>
  <si>
    <t>Schedule of Inventory, Current [Table Text Block]</t>
  </si>
  <si>
    <t xml:space="preserve"> The inventories consist of the following: March 31, 2016 June 30, 2015 Raw materials $ 508,820 $ 920,973 Work-in-process 5,115,378 6,674,890 Finished goods 1,931,439 1,268,681 Packing materials 19,090 23,036 Less: inventory reserve (752,412) (585,283) $ 6,822,315 $ 8,302,297 </t>
  </si>
  <si>
    <t>PROPERTY AND EQUIPMENT, NET (Tables)</t>
  </si>
  <si>
    <t>Property, Plant and Equipment [Table Text Block]</t>
  </si>
  <si>
    <t xml:space="preserve"> Property and equipment consist of the following: March 31, 2016 June 30, 2015 Buildings $ 4,850,443 $ 5,113,662 Building improvement 54,447 57,467 Machinery equipment 460,577 476,044 Motor vehicles 238,502 251,726 Office equipment 204,367 206,134 Farmland leasehold improvement 3,261,592 3,442,441 9,069,928 9,547,474 Less: accumulated depreciation and amortization (4,108,395) (3,741,509) Property, plant and equipment, net $ 4,961,533 $ 5,805,965 </t>
  </si>
  <si>
    <t>Schedule of Leasehold Improvements [Table Text Block]</t>
  </si>
  <si>
    <t xml:space="preserve"> Farmland leasehold improvements consist of following: March 31, 2016 June 30, 2015 Blueberry farmland leasehold reconstruction $ 2,505,700 $ 2,644,636 Yew tree planting base reconstruction 280,731 296,297 Greenhouse renovation 475,161 501,508 Total farmland leasehold improvement $ 3,261,592 $ 3,442,441 </t>
  </si>
  <si>
    <t>LAND USE RIGHTS, NET (Tables)</t>
  </si>
  <si>
    <t>Schedule of Finite-Lived Intangible Assets [Table Text Block]</t>
  </si>
  <si>
    <t xml:space="preserve"> The Company has the Right to use the land for 50 years and amortizes the Right on a straight-line basis over the period of 50 years. March 31, 2016 June 30, 2015 Land use rights $ 1,725,174 $ 1,820,832 Less: accumulated amortization (264,763) (252,131) Land use rights, net $ 1,460,411 $ 1,568,701 </t>
  </si>
  <si>
    <t>Schedule of Finite-Lived Intangible Assets, Future Amortization Expense [Table Text Block]</t>
  </si>
  <si>
    <t xml:space="preserve"> The estimated future amortization expenses are as follows: Twelve months ending March 31: 2017 $ 34,503 2018 34,503 2019 34,503 2020 34,503 2021 34,503 Thereafter 1,287,896 Total $ 1,460,411 </t>
  </si>
  <si>
    <t>INVESTMENTS (Tables)</t>
  </si>
  <si>
    <t>Equity Method Investments [Table Text Block]</t>
  </si>
  <si>
    <t xml:space="preserve"> The Company’s investments in unconsolidated entities consist of the following: March 31, 2016 June 30, 2015 Shanxi Pharmacy Holding Group Longevity Pharmacy Co., Ltd ( Ankang Longevity Pharmacy ) $ 2,106,948 $ 1,797,814 Shanxi Pharmacy Sunsimiao Drugstores Ankang Chain Co., Ltd 501,841 452,939 Nanjing Kang Tian Yi Dressing &amp; Adornment Co., Ltd 232,650 245,550 Zhejiang Zhen’Ai Network Warehousing Services Co., Ltd. 2,248,950 2,373,650 Total $ 5,090,389 $ 4,869,953 The Company’s investments in real estate project consist of the following: March 31, 2016 June 30, 2015 Shanxi XunyangHongye Real Estate Co., Ltd $ 6,204,000 $ 6,548,000 Total investments (A+B) $ 11,294,389 $ 11,417,953 </t>
  </si>
  <si>
    <t>Equity Method Investments Summarized Financial Information [Table Text Block]</t>
  </si>
  <si>
    <t xml:space="preserve"> Summarized financial information of unconsolidated entities is as follows: March 31, 2016 June 30, 2015 Current assets $ 29,515,044 $ 26,768,724 Noncurrent assets 470,807 547,736 Current liabilities 24,677,763 22,739,953 Noncurrent liabilities - - For the nine months ended March 31, 2016 2015 Net sales $ 19,526,935 $ 30,067,471 Gross profit 2,686,451 2,432,968 Income from operations 955,216 1,639,672 Net income 981,914 1,639,158 </t>
  </si>
  <si>
    <t>PREPAID LEASES (Tables)</t>
  </si>
  <si>
    <t>Schedule of Long Term Prepaid Expenses [Table Text Block]</t>
  </si>
  <si>
    <t xml:space="preserve"> The long-term prepaid expenses consist of the following: March 31, 2016 June 30, 2015 Current $ 493,852 $ 521,235 Non-current 4,052,920 4,719,320 Total $ 4,546,772 $ 5,240,555 </t>
  </si>
  <si>
    <t>Schedule of Operating Lease Further Amortization Expense [Table Text Block]</t>
  </si>
  <si>
    <t xml:space="preserve"> Further amortization expense is as follows: 2017 $ 493,852 2018 490,155 2019 489,819 2020 489,819 2021 267,509 Thereafter 2,315,618 Total $ 4,546,772 </t>
  </si>
  <si>
    <t>SHORT-TERM LOANS (Tables)</t>
  </si>
  <si>
    <t>Schedule of Short-term Debt [Table Text Block]</t>
  </si>
  <si>
    <t xml:space="preserve"> Short-term loans consist of the following: Lender March 31, 2016 Maturity Int. Chongqing Alibaba Micro-Credit Company-a 38,000 2016-9-9 15.21 % Agricultural Bank of China-b 310,200 2016-9-24 5.52 % Agricultural Bank of China-c 465,300 2016-8-9 5.82 % Agricultural Bank of China-c 465,300 2016-10-27 5.27 % Agricultural Bank of China-c 1,240,800 2016-11-18 5.22 % Total $ 2,519,600 Lender June 30, 2015 Maturity Int. Beijing Rural Commercial Bank Donghua Branch $ 111,006 Due on demand 7.97 % Agricultural Bank of China-b 327,400 2015-8-25 7.20 % Agricultural Bank of China-c 491,100 2015-7-29 7.20 % Agricultural Bank of China-c 327,400 2015-10-14 7.80 % Agricultural Bank of China-c 491,100 2015-10-16 7.20 % Agricultural Bank of China-c 1,309,600 2015-10-30 7.20 % Agricultural Bank of China-c 327,400 2016-2-16 6.42 % Total $ 3,385,006 </t>
  </si>
  <si>
    <t>RELATED PARTY TRANSACTIONS (Tables)</t>
  </si>
  <si>
    <t>Schedule Of Amounts Due From Related Parties [Table Text Block]</t>
  </si>
  <si>
    <t xml:space="preserve"> As of March 31, 2016 and June 30, 2015, the outstanding amounts due from related parties consist of the following: March 31, 2016 June 30, 2015 Shanxi Pharmacy Holding Group Longetive Pharmacy Co., Ltd $ 36,560 $ 1,158,764 Xinyang Yifangyuan Garden Technology Co., Ltd 523,342 593,413 Shaanxi Pharmaceutical Group Pai’ang Medicine Co. Ltd 803,742 144,830 Yang Bin 155,100 163,700 Zhang Xin 96,162 101,494 Chang Song 72,122 64,662 Wang Qi Wei 8,532 9,005 Tian Shuangpeng 11,633 - Zhang Yuying 3,434 3,624 Qi Qiuchi 1,551 171,885 KuerLe Tenet Jove Business &amp; Trading Co., Ltd - 163,700 Huiyin Ansheng - 48,092 $ 1,712,178 $ 2,623,169 </t>
  </si>
  <si>
    <t>Schedule Of Amounts Due To Related Parties [Table Text Block]</t>
  </si>
  <si>
    <t xml:space="preserve"> The payables are unsecured, non-interest bearing and due on demand. March 31, 2016 June 30, 2015 Wu Yang 151,998 137,508 Huiyin Ansheng 1,188 - Wang Sai 105,003 - $ 258,189 $ 137,508 </t>
  </si>
  <si>
    <t>TAXES (Tables)</t>
  </si>
  <si>
    <t>Schedule of Components of Income Tax Expense (Benefit) [Table Text Block]</t>
  </si>
  <si>
    <t xml:space="preserve"> Nine months ended Three months ended 2016 2015 2016 2015 Current income tax provision $ 979,507 $ 859,315 $ 281,350 $ 241,597 Deferred income tax provision (benefit) (95,667) 14,068 (24,397) (1,006) Total $ 883,840 $ 873,383 $ 256,953 $ 240,591 </t>
  </si>
  <si>
    <t>Schedule of Deferred Tax Assets and Liabilities [Table Text Block]</t>
  </si>
  <si>
    <t xml:space="preserve"> March 31, 2016 June 30, 2015 Allowance for doubtful accounts $ 66,051 $ 22,612 Inventory reserve 187,756 145,073 Impairment of investment 58,163 61,387 NOL carry-forwards 103,209 108,932 Total 415,179 338,004 Valuation allowance (103,209) (108,932) Deferred tax assets, net $ 311,970 $ 229,072 </t>
  </si>
  <si>
    <t>Summary of Valuation Allowance [Table Text Block]</t>
  </si>
  <si>
    <t xml:space="preserve"> Movement of valuation allowance: March 31, 2016 June 30, 2015 Beginning balance $ 108,932 $ 313,342 Current year addition - - Current year reversal - (206,724) Exchange difference (5,723) 2,314 Ending balance $ 103,209 $ 108,932 </t>
  </si>
  <si>
    <t>Schedule of Effective Income Tax Rate Reconciliation [Table Text Block]</t>
  </si>
  <si>
    <t xml:space="preserve"> Nine months ended Three months ended 2016 2015 2016 2015 PRC statutory tax rate 25.00 % 25.00 % 25.00 % 25.00 % Exemption rendered by local tax authorities (13.59) % (13.04) % (12.35) % (13.63) % Effective tax rate 11.41 % 11.96 % 12.65 % 11.37 %</t>
  </si>
  <si>
    <t>Schedule of Taxes Payable [Table Text Block]</t>
  </si>
  <si>
    <t xml:space="preserve"> Taxes payable consists of the following: March 31, 2016 June 30, 2015 Income tax payable $ 1,149,631 $ 982,532 Value added tax payable 86,364 93,292 Business tax and other taxes payable 8,963 429 $ 1,244,958 $ 1,076,253 </t>
  </si>
  <si>
    <t>COMMITMENTS AND CONTINGENCIES (Tables)</t>
  </si>
  <si>
    <t>Schedule of Future Minimum Rental Payments for Operating Leases [Table Text Block]</t>
  </si>
  <si>
    <t xml:space="preserve"> The future minimum rental payments are as follows: Twelve months ending March 31: 2017 $ 342,086 2018 306,835 2019 31,708 Total $ 680,629 </t>
  </si>
  <si>
    <t>SEGMENT REPORTING (Tables)</t>
  </si>
  <si>
    <t>Schedule of Segment Reporting Information, by Segment [Table Text Block]</t>
  </si>
  <si>
    <t xml:space="preserve"> The following table presents summarized information by segment for the nine months ended March 31, 2016: For the nine months ended March 31, 2016 Bluish Herbal Agricultural dogbane products products Total Segment revenue $ 3,537,833 $ 10,430,717 $ 13,104,876 $ 27,073,426 Cost of goods 1,636,760 8,014,835 8,459,076 18,110,671 Business and sales related tax 16,482 42,987 - 59,469 Gross profit 1,884,591 2,372,895 4,645,800 8,903,286 Gross profit contribution % 21.2 % 26.7 % 52.1 % 100.0 % The following table presents summarized information by segment for nine months ended March 31, 2015: For the nine months ended March 31, 2015 Bluish Herbal Agricultural dogbane products products Total Segment revenue $ 2,365,554 $ 10,101,362 $ 12,114,057 $ 24,580,973 Cost of goods 817,012 7,674,941 7,700,707 16,192,660 Business and sales related tax 8,153 43,023 14 51,190 Gross profit 1,540,389 2,383,398 4,413,336 8,337,123 Gross profit contribution % 18.5 % 28.6 % 52.9 % 100.0 % The following table presents summarized information by segment for the three months ended March 31, 2016: For the three months ended March 31, 2016 Bluish Herbal Agricultural dogbane products products Total Segment revenue $ 1,091,149 $ 3,165,868 $ 3,405,492 $ 7,662,509 Cost of goods 490,684 2,531,542 2,448,331 5,470,557 Business and sales related tax 5,054 15,849 - 20,903 Gross profit 595,411 618,477 957,161 2,171,049 Gross profit contribution % 27.4 % 28.5 % 44.1 % 100.0 % The following table presents summarized information by segment for three months ended March 31, 2015: For the three months ended March 31, 2015 Bluish Herbal Agricultural dogbane products products Total Segment revenue $ 863,089 $ 3,043,746 $ 3,053,789 $ 6,960,624 Cost of goods 315,544 2,320,867 1,929,353 4,565,764 Business and sales related tax 3,102 13,165 - 16,267 Gross profit 544,443 709,714 1,124,436 2,378,593 Gross profit contribution % 22.9 % 29.8 % 47.3 % 100.0 % Total Assets as of March 31, 2016 June 30, 2015 Bluish Dogbane or “Luobuma” $ 6,727,086 $ 6,308,727 Herbal products 28,105,613 25,001,487 Agricultural products 21,786,766 20,821,910 $ 56,619,465 $ 52,132,124 </t>
  </si>
  <si>
    <t>ORGANIZATION AND NATURE OF OPERATIONS (Details Textual)</t>
  </si>
  <si>
    <t>Tenet-Jove Technological Development Corp., Ltd [Member]</t>
  </si>
  <si>
    <t>Organization And Nature Of Operations [Line Items]</t>
  </si>
  <si>
    <t>Equity Method Investment, Ownership Percentage</t>
  </si>
  <si>
    <t>100.00%</t>
  </si>
  <si>
    <t>Tenet Huatai Technological Development Co., Ltd [Member]</t>
  </si>
  <si>
    <t>90.00%</t>
  </si>
  <si>
    <t>SUMMARY OF SIGNIFICANT ACCOUNTING POLICIES (Details) - USD ($)</t>
  </si>
  <si>
    <t>Variable Interest Entity [Line Items]</t>
  </si>
  <si>
    <t>Total assets</t>
  </si>
  <si>
    <t>Total liabilities</t>
  </si>
  <si>
    <t>Net assets</t>
  </si>
  <si>
    <t>Property, Plant and Equipment [Member]</t>
  </si>
  <si>
    <t>Current Assets [Member]</t>
  </si>
  <si>
    <t>Other Noncurrent Assets [Member]</t>
  </si>
  <si>
    <t>SUMMARY OF SIGNIFICANT ACCOUNTING POLICIES (Details 1)</t>
  </si>
  <si>
    <t>Minimum [Member] | Buildings [Member]</t>
  </si>
  <si>
    <t>Property, Plant and Equipment [Line Items]</t>
  </si>
  <si>
    <t>Property, Plant and Equipment, Useful Life</t>
  </si>
  <si>
    <t>20 years</t>
  </si>
  <si>
    <t>Minimum [Member] | Machinery equipment [Member]</t>
  </si>
  <si>
    <t>5 years</t>
  </si>
  <si>
    <t>Minimum [Member] | Motor vehicles [Member]</t>
  </si>
  <si>
    <t>Minimum [Member] | Office equipment [Member]</t>
  </si>
  <si>
    <t>Minimum [Member] | Farmland leasehold improvements [Member]</t>
  </si>
  <si>
    <t>12 years</t>
  </si>
  <si>
    <t>Maximum [Member] | Buildings [Member]</t>
  </si>
  <si>
    <t>50 years</t>
  </si>
  <si>
    <t>Maximum [Member] | Machinery equipment [Member]</t>
  </si>
  <si>
    <t>10 years</t>
  </si>
  <si>
    <t>Maximum [Member] | Motor vehicles [Member]</t>
  </si>
  <si>
    <t>Maximum [Member] | Office equipment [Member]</t>
  </si>
  <si>
    <t>Maximum [Member] | Farmland leasehold improvements [Member]</t>
  </si>
  <si>
    <t>18 years</t>
  </si>
  <si>
    <t>SUMMARY OF SIGNIFICANT ACCOUNTING POLICIES (Details Textual)</t>
  </si>
  <si>
    <t>Mar. 31, 2016USD ($)</t>
  </si>
  <si>
    <t>Jun. 30, 2015USD ($)</t>
  </si>
  <si>
    <t>Significant Accounting Policies [Line Items]</t>
  </si>
  <si>
    <t>Allowance for Doubtful Accounts Receivable</t>
  </si>
  <si>
    <t>Accounts Receivable, Related Parties, Current</t>
  </si>
  <si>
    <t>Inventory Valuation Reserves</t>
  </si>
  <si>
    <t>Advances on Inventory Purchases</t>
  </si>
  <si>
    <t>Notes, Loans and Financing Receivable, Net, Current, Total</t>
  </si>
  <si>
    <t>Finite-Lived Intangible Asset, Useful Life</t>
  </si>
  <si>
    <t>Foreign Currency Exchange Rate, Translation</t>
  </si>
  <si>
    <t>Foreign Currency Transactions Weighted Average Exchange Rate</t>
  </si>
  <si>
    <t>Value added Tax Rate</t>
  </si>
  <si>
    <t>17.00%</t>
  </si>
  <si>
    <t>Minimum [Member]</t>
  </si>
  <si>
    <t>Noncontrolling Interest, Ownership Percentage by Parent</t>
  </si>
  <si>
    <t>20.00%</t>
  </si>
  <si>
    <t>Maximum [Member]</t>
  </si>
  <si>
    <t>50.00%</t>
  </si>
  <si>
    <t>Land Use Rights [Member]</t>
  </si>
  <si>
    <t>INVENTORIES (Details) - USD ($)</t>
  </si>
  <si>
    <t>Inventory [Line Items]</t>
  </si>
  <si>
    <t>Raw materials</t>
  </si>
  <si>
    <t>Work-in-process</t>
  </si>
  <si>
    <t>Finished goods</t>
  </si>
  <si>
    <t>Packing materials</t>
  </si>
  <si>
    <t>Less: inventory reserve</t>
  </si>
  <si>
    <t>Inventory, Net, Total</t>
  </si>
  <si>
    <t>PROPERTY AND EQUIPMENT, NET (Details) - USD ($)</t>
  </si>
  <si>
    <t>Property, Plant and Equipment, Gross</t>
  </si>
  <si>
    <t>Less: accumulated depreciation and amortization</t>
  </si>
  <si>
    <t>Property, plant and equipment, net</t>
  </si>
  <si>
    <t>Buildings [Member]</t>
  </si>
  <si>
    <t>Building improvement [Member]</t>
  </si>
  <si>
    <t>Machinery equipment [Member]</t>
  </si>
  <si>
    <t>Motor vehicles [Member]</t>
  </si>
  <si>
    <t>Office equipment [Member]</t>
  </si>
  <si>
    <t>Farmland leasehold improvement [Member]</t>
  </si>
  <si>
    <t>PROPERTY AND EQUIPMENT, NET (Details 1) - USD ($)</t>
  </si>
  <si>
    <t>Total farmland leasehold improvement</t>
  </si>
  <si>
    <t>Blueberry farmland leasehold reconstruction [Member]</t>
  </si>
  <si>
    <t>Yew tree planting base reconstruction [Member]</t>
  </si>
  <si>
    <t>Greenhouse renovation [Member]</t>
  </si>
  <si>
    <t>PROPERTY AND EQUIPMENT, NET (Details Textual) - USD ($)</t>
  </si>
  <si>
    <t>Depreciation, Depletion and Amortization, Nonproduction, Total</t>
  </si>
  <si>
    <t>LAND USE RIGHTS, NET (Details) - USD ($)</t>
  </si>
  <si>
    <t>Goodwill [Line Items]</t>
  </si>
  <si>
    <t>Land use rights</t>
  </si>
  <si>
    <t>Less: accumulated amortization</t>
  </si>
  <si>
    <t>Land use rights, net</t>
  </si>
  <si>
    <t>LAND USE RIGHTS, NET (Details 1) - USD ($)</t>
  </si>
  <si>
    <t>Twelve months ending March 31:</t>
  </si>
  <si>
    <t>Thereafter</t>
  </si>
  <si>
    <t>Total</t>
  </si>
  <si>
    <t>LAND USE RIGHTS, NET (Details Textual)</t>
  </si>
  <si>
    <t>Finite-Lived Intangible Assets [Line Items]</t>
  </si>
  <si>
    <t>INVESTMENTS (Details) ¥ in Millions</t>
  </si>
  <si>
    <t>Apr. 06, 2013USD ($)</t>
  </si>
  <si>
    <t>Apr. 06, 2013CNY (¥)</t>
  </si>
  <si>
    <t>Schedule of Equity Method Investments [Line Items]</t>
  </si>
  <si>
    <t>Equity Method Investments</t>
  </si>
  <si>
    <t>Shanxi Pharmacy Holding Group Longevity Pharmacy Co., Ltd [Member]</t>
  </si>
  <si>
    <t>Shanxi Pharmacy Sunsimiao Drugstores Ankang Chain Co., Ltd [Member]</t>
  </si>
  <si>
    <t>Nanjing Kang Tian Yi Dressing &amp; Adornment Co., Ltd [Member]</t>
  </si>
  <si>
    <t>Zhejiang Zhen’Ai Network Warehousing Services Co., Ltd. [Member]</t>
  </si>
  <si>
    <t>INVESTMENTS (Details 1) - USD ($)</t>
  </si>
  <si>
    <t>Current assets</t>
  </si>
  <si>
    <t>Noncurrent assets</t>
  </si>
  <si>
    <t>Current liabilities</t>
  </si>
  <si>
    <t>Noncurrent liabilities</t>
  </si>
  <si>
    <t>INVESTMENTS (Details 2) - USD ($)</t>
  </si>
  <si>
    <t>Net sales</t>
  </si>
  <si>
    <t>Gross profit</t>
  </si>
  <si>
    <t>Income from operations</t>
  </si>
  <si>
    <t>INVESTMENTS (Details 3) - USD ($)</t>
  </si>
  <si>
    <t>Shanxi XunyangHongye Real Estate Co., Ltd</t>
  </si>
  <si>
    <t>Total investments (A+B)</t>
  </si>
  <si>
    <t>INVESTMENTS (Details Textual) ¥ in Millions</t>
  </si>
  <si>
    <t>1 Months Ended</t>
  </si>
  <si>
    <t>Oct. 21, 2013USD ($)</t>
  </si>
  <si>
    <t>Mar. 31, 2015USD ($)</t>
  </si>
  <si>
    <t>Jan. 28, 2014USD ($)</t>
  </si>
  <si>
    <t>Jan. 28, 2014CNY (¥)</t>
  </si>
  <si>
    <t>Oct. 21, 2013CNY (¥)</t>
  </si>
  <si>
    <t>Jun. 02, 2013USD ($)</t>
  </si>
  <si>
    <t>Jun. 02, 2013CNY (¥)</t>
  </si>
  <si>
    <t>Sep. 27, 2012USD ($)</t>
  </si>
  <si>
    <t>Sep. 27, 2012CNY (¥)</t>
  </si>
  <si>
    <t>Proceeds from Equity Method Investment, Dividends or Distributions, Return of Capital</t>
  </si>
  <si>
    <t>Real Estate Investments, Joint Ventures</t>
  </si>
  <si>
    <t>Shaanxi Longevity Pharmacy [Member]</t>
  </si>
  <si>
    <t>Nanjing Kangtianyi [Member]</t>
  </si>
  <si>
    <t>30.00%</t>
  </si>
  <si>
    <t>Tianjin Ou'Feng [Member]</t>
  </si>
  <si>
    <t>40.00%</t>
  </si>
  <si>
    <t>Tiancang Systematic Warehousing Project [Member]</t>
  </si>
  <si>
    <t>Equity Method Investments Percentage of Share on Net Income Loss</t>
  </si>
  <si>
    <t>29.00%</t>
  </si>
  <si>
    <t>Equity Method Investments Percentage of Statutory Reserve Deductible</t>
  </si>
  <si>
    <t>Equity Method Investments, Percentage of Employee Welfare Fund Contributions Deductible</t>
  </si>
  <si>
    <t>10.00%</t>
  </si>
  <si>
    <t>Equity Method Investments Percentage of Statutory Reserve Threshold</t>
  </si>
  <si>
    <t>Ankang Longevity Group [Member]</t>
  </si>
  <si>
    <t>60.00%</t>
  </si>
  <si>
    <t>Income (Loss) from Equity Method Investments</t>
  </si>
  <si>
    <t>Ankang Longevity Group [Member] | Sunsimiao Drugstores [Member]</t>
  </si>
  <si>
    <t>49.00%</t>
  </si>
  <si>
    <t>Ankang Longevity Group [Member] | Shaanxi Longevity Pharmacy [Member]</t>
  </si>
  <si>
    <t>Ankang Longevity Group [Member] | Shaanxi Pharmaceutical Group [Member]</t>
  </si>
  <si>
    <t>Percentage of Preferred Distribution</t>
  </si>
  <si>
    <t>7.00%</t>
  </si>
  <si>
    <t>Ankang Longevity Group [Member] | Shaanxi Xunyang Hongye Real Estate Co., Ltd [Member]</t>
  </si>
  <si>
    <t>PREPAID LEASES (Details) - USD ($)</t>
  </si>
  <si>
    <t>Current</t>
  </si>
  <si>
    <t>Non-current</t>
  </si>
  <si>
    <t>PREPAID LEASES (Details 1)</t>
  </si>
  <si>
    <t>12 Months Ended</t>
  </si>
  <si>
    <t>PREPAID LEASES (Details Textual) $ in Thousands, ¥ in Millions</t>
  </si>
  <si>
    <t>Mar. 31, 2016CNY (¥)</t>
  </si>
  <si>
    <t>Operating Leases, Rent Expense</t>
  </si>
  <si>
    <t>Operating Lease, Lease Term</t>
  </si>
  <si>
    <t>24 years</t>
  </si>
  <si>
    <t>1 year</t>
  </si>
  <si>
    <t>SHORT-TERM LOANS (Details) - USD ($)</t>
  </si>
  <si>
    <t>Short-term Debt, Total</t>
  </si>
  <si>
    <t>Short-term Debt, Weighted Average Interest Rate</t>
  </si>
  <si>
    <t>6.14%</t>
  </si>
  <si>
    <t>7.24%</t>
  </si>
  <si>
    <t>Chongqing Alibaba Micro-Credit Company-a [Member]</t>
  </si>
  <si>
    <t>[1]</t>
  </si>
  <si>
    <t>Debt Instrument, Maturity Date</t>
  </si>
  <si>
    <t>Sep. 9,
		2016</t>
  </si>
  <si>
    <t>15.21%</t>
  </si>
  <si>
    <t>Beijing Rural Commercial Bank Donghua Branch [Member]</t>
  </si>
  <si>
    <t>Debt Instrument, Maturity Date, Description</t>
  </si>
  <si>
    <t>Due on demand</t>
  </si>
  <si>
    <t>7.97%</t>
  </si>
  <si>
    <t>Agricultural Bank of China-b [Member]</t>
  </si>
  <si>
    <t>[2]</t>
  </si>
  <si>
    <t>Sep. 24,
		2016</t>
  </si>
  <si>
    <t>Aug. 25,
		2025</t>
  </si>
  <si>
    <t>5.52%</t>
  </si>
  <si>
    <t>7.20%</t>
  </si>
  <si>
    <t>Agricultural Bank of China-c One [Member]</t>
  </si>
  <si>
    <t>[3]</t>
  </si>
  <si>
    <t>Aug. 9,
		2016</t>
  </si>
  <si>
    <t>Jul. 29,
		2015</t>
  </si>
  <si>
    <t>5.82%</t>
  </si>
  <si>
    <t>Agricultural Bank of China-c Two [Member]</t>
  </si>
  <si>
    <t>Oct. 27,
		2016</t>
  </si>
  <si>
    <t>Oct. 14,
		2015</t>
  </si>
  <si>
    <t>5.27%</t>
  </si>
  <si>
    <t>7.80%</t>
  </si>
  <si>
    <t>Agricultural Bank of China-c Three [Member]</t>
  </si>
  <si>
    <t>Nov. 18,
		2016</t>
  </si>
  <si>
    <t>Oct. 16,
		2015</t>
  </si>
  <si>
    <t>5.22%</t>
  </si>
  <si>
    <t>Agricultural Bank of China-c Four [Member]</t>
  </si>
  <si>
    <t>Oct. 30,
		2016</t>
  </si>
  <si>
    <t>Agricultural Bank of China-c Five [Member]</t>
  </si>
  <si>
    <t>Feb. 16,
		2016</t>
  </si>
  <si>
    <t>6.42%</t>
  </si>
  <si>
    <t>Not collateralized or guaranteed.</t>
  </si>
  <si>
    <t>Collateralized by the building owned by Xiaoyan Chen and Jing Chen, who are both the related parties of the company. Xiaoyan Chen is one of the shareholders of Ankang Longevity Pharmaceutical (Group) Co., Ltd. Jing Chen is the sister of the Xiaoyan Chen but not a shareholder of Ankang Longevity Group.</t>
  </si>
  <si>
    <t>Guaranteed by commercial credit guaranty companies unrelated to the Company.</t>
  </si>
  <si>
    <t>SHORT-TERM LOANS (Details Textual) - USD ($)</t>
  </si>
  <si>
    <t>Interest Expense, Debt</t>
  </si>
  <si>
    <t>RELATED PARTY TRANSACTIONS (Details) - USD ($)</t>
  </si>
  <si>
    <t>Related Party Transaction [Line Items]</t>
  </si>
  <si>
    <t>Due from Related Parties, Current</t>
  </si>
  <si>
    <t>Shanxi Pharmacy Holding Group Longetive Pharmacy Co., Ltd [Member]</t>
  </si>
  <si>
    <t>Xinyang Yifangyuan Garden Technology Co., Ltd [Member]</t>
  </si>
  <si>
    <t>Shaanxi Pharmaceutical Group Pai'ang Medicine Co. Ltd [Member]</t>
  </si>
  <si>
    <t>Yang Bin [Member]</t>
  </si>
  <si>
    <t>Zhang Xin [Member]</t>
  </si>
  <si>
    <t>Chang Song [Member]</t>
  </si>
  <si>
    <t>Wang Qi Wei [Member]</t>
  </si>
  <si>
    <t>Tian Shuangpeng [Member]</t>
  </si>
  <si>
    <t>Zhang Yuying [Member]</t>
  </si>
  <si>
    <t>Qi Qiuchi [Member]</t>
  </si>
  <si>
    <t>KuerLe Tenet Jove Business &amp; Trading Co., Ltd [Member]</t>
  </si>
  <si>
    <t>Huiyin Ansheng [Member]</t>
  </si>
  <si>
    <t>RELATED PARTY TRANSACTIONS (Details 1) - USD ($)</t>
  </si>
  <si>
    <t>Due to Related Parties, Current</t>
  </si>
  <si>
    <t>Wu Yang [Member]</t>
  </si>
  <si>
    <t>Wang Sai [Member]</t>
  </si>
  <si>
    <t>RELATED PARTY TRANSACTIONS (Details Textual) - USD ($)</t>
  </si>
  <si>
    <t>Interest Income, Related Party</t>
  </si>
  <si>
    <t>Revenue from Related Parties</t>
  </si>
  <si>
    <t>TAXES (Details) - USD ($)</t>
  </si>
  <si>
    <t>Income Tax [Line Items]</t>
  </si>
  <si>
    <t>Current income tax provision</t>
  </si>
  <si>
    <t>Deferred income tax provision (benefit)</t>
  </si>
  <si>
    <t>TAXES (Details 1) - USD ($)</t>
  </si>
  <si>
    <t>Jun. 30, 2014</t>
  </si>
  <si>
    <t>Allowance for doubtful accounts</t>
  </si>
  <si>
    <t>Inventory reserve</t>
  </si>
  <si>
    <t>Impairment of investment</t>
  </si>
  <si>
    <t>NOL carry-forwards</t>
  </si>
  <si>
    <t>Valuation allowance</t>
  </si>
  <si>
    <t>Deferred tax assets, net</t>
  </si>
  <si>
    <t>TAXES (Details 2) - USD ($)</t>
  </si>
  <si>
    <t>Beginning balance</t>
  </si>
  <si>
    <t>Current year addition</t>
  </si>
  <si>
    <t>Current year reversal</t>
  </si>
  <si>
    <t>Exchange difference</t>
  </si>
  <si>
    <t>Ending balance</t>
  </si>
  <si>
    <t>TAXES (Details 3)</t>
  </si>
  <si>
    <t>PRC statutory tax rate</t>
  </si>
  <si>
    <t>25.00%</t>
  </si>
  <si>
    <t>Exemption rendered by local tax authorities</t>
  </si>
  <si>
    <t>(12.35%)</t>
  </si>
  <si>
    <t>(13.63%)</t>
  </si>
  <si>
    <t>(13.59%)</t>
  </si>
  <si>
    <t>(13.04%)</t>
  </si>
  <si>
    <t>Effective tax rate</t>
  </si>
  <si>
    <t>12.65%</t>
  </si>
  <si>
    <t>11.37%</t>
  </si>
  <si>
    <t>11.41%</t>
  </si>
  <si>
    <t>11.96%</t>
  </si>
  <si>
    <t>TAXES (Details 4) - USD ($)</t>
  </si>
  <si>
    <t>Income tax payable</t>
  </si>
  <si>
    <t>Value added tax payable</t>
  </si>
  <si>
    <t>Business tax and other taxes payable</t>
  </si>
  <si>
    <t>Taxes Payable, Current, Total</t>
  </si>
  <si>
    <t>TAXES (Details Textual)</t>
  </si>
  <si>
    <t>Value Added Tax Rate Percentage</t>
  </si>
  <si>
    <t>Effective Income Tax Rate Reconciliation, at Federal Statutory Income Tax Rate, Percent</t>
  </si>
  <si>
    <t>STATUTORY RESERVE (Details Textual) - USD ($)</t>
  </si>
  <si>
    <t>Statutory Reserve Disclosure [Line Items]</t>
  </si>
  <si>
    <t>Statutory Surplus Reserve Percentage</t>
  </si>
  <si>
    <t>Statutory Reserve Percentage On Registered Capital</t>
  </si>
  <si>
    <t>Statutory Accounting Practices, Statutory Capital and Surplus Required</t>
  </si>
  <si>
    <t>CONCENTRATION AND RISKS (Details Textual) - USD ($)</t>
  </si>
  <si>
    <t>Concentration Risk [Line Items]</t>
  </si>
  <si>
    <t>Cash and Cash Equivalents, at Carrying Value, Beginning Balance</t>
  </si>
  <si>
    <t>Sales Revenue, Net [Member] | Customer One Concentration Risk [Member]</t>
  </si>
  <si>
    <t>Concentration Risk, Percentage</t>
  </si>
  <si>
    <t>36.00%</t>
  </si>
  <si>
    <t>Sales Revenue, Net [Member] | Customer Two Concentration Risk [Member]</t>
  </si>
  <si>
    <t>13.00%</t>
  </si>
  <si>
    <t>Sales Revenue, Net [Member] | Customer Three Concentration Risk [Member]</t>
  </si>
  <si>
    <t>Purchases [Member] | Supplier One Concentration Risk [Member]</t>
  </si>
  <si>
    <t>27.00%</t>
  </si>
  <si>
    <t>33.00%</t>
  </si>
  <si>
    <t>Purchases [Member] | Supplier Two Concentration Risk [Member]</t>
  </si>
  <si>
    <t>Purchases [Member] | Supplier Three Concentration Risk [Member]</t>
  </si>
  <si>
    <t>11.00%</t>
  </si>
  <si>
    <t>CHINA</t>
  </si>
  <si>
    <t>CHINA | Assets, Total [Member]</t>
  </si>
  <si>
    <t>CHINA | Sales Revenue, Segment [Member]</t>
  </si>
  <si>
    <t>COMMITMENTS AND CONTINGENCIES (Details)</t>
  </si>
  <si>
    <t>Schedule Of Future Minimum Rental Payments For Operating Leases [Line Items]</t>
  </si>
  <si>
    <t>SEGMENT REPORTING (Details) - USD ($)</t>
  </si>
  <si>
    <t>Segment Reporting Information [Line Items]</t>
  </si>
  <si>
    <t>Segment revenue</t>
  </si>
  <si>
    <t>Cost of goods</t>
  </si>
  <si>
    <t>Gross profit contribution %</t>
  </si>
  <si>
    <t>Assets, Total</t>
  </si>
  <si>
    <t>Bluish Dogbane [Member]</t>
  </si>
  <si>
    <t>27.40%</t>
  </si>
  <si>
    <t>22.90%</t>
  </si>
  <si>
    <t>21.20%</t>
  </si>
  <si>
    <t>18.50%</t>
  </si>
  <si>
    <t>Herbal Products [Member]</t>
  </si>
  <si>
    <t>28.50%</t>
  </si>
  <si>
    <t>29.80%</t>
  </si>
  <si>
    <t>26.70%</t>
  </si>
  <si>
    <t>28.60%</t>
  </si>
  <si>
    <t>Agricultural Products [Member]</t>
  </si>
  <si>
    <t>44.10%</t>
  </si>
  <si>
    <t>47.30%</t>
  </si>
  <si>
    <t>52.10%</t>
  </si>
  <si>
    <t>52.9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300734</v>
      </c>
    </row>
    <row spans="1:3" r="11">
      <c s="4" r="A11" t="s">
        <v>17</v>
      </c>
      <c s="4" r="B11" t="s">
        <v>18</v>
      </c>
    </row>
    <row spans="1:3" r="12">
      <c s="4" r="A12" t="s">
        <v>19</v>
      </c>
      <c s="4" r="B12" t="s">
        <v>20</v>
      </c>
    </row>
    <row spans="1:3" r="13">
      <c s="4" r="A13" t="s">
        <v>21</v>
      </c>
      <c s="6" r="C13" t="n">
        <v>19320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3</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7947846</v>
      </c>
      <c s="7" r="C3" t="n">
        <v>6056105</v>
      </c>
    </row>
    <row spans="1:3" r="4">
      <c s="4" r="A4" t="s">
        <v>26</v>
      </c>
      <c s="6" r="B4" t="n">
        <v>4670482</v>
      </c>
      <c s="6" r="C4" t="n">
        <v>4878378</v>
      </c>
    </row>
    <row spans="1:3" r="5">
      <c s="4" r="A5" t="s">
        <v>27</v>
      </c>
      <c s="6" r="B5" t="n">
        <v>876315</v>
      </c>
      <c s="6" r="C5" t="n">
        <v>2409664</v>
      </c>
    </row>
    <row spans="1:3" r="6">
      <c s="4" r="A6" t="s">
        <v>28</v>
      </c>
      <c s="6" r="B6" t="n">
        <v>1712178</v>
      </c>
      <c s="6" r="C6" t="n">
        <v>2623169</v>
      </c>
    </row>
    <row spans="1:3" r="7">
      <c s="4" r="A7" t="s">
        <v>29</v>
      </c>
      <c s="6" r="B7" t="n">
        <v>6822315</v>
      </c>
      <c s="6" r="C7" t="n">
        <v>8302297</v>
      </c>
    </row>
    <row spans="1:3" r="8">
      <c s="4" r="A8" t="s">
        <v>30</v>
      </c>
      <c s="6" r="B8" t="n">
        <v>19545</v>
      </c>
      <c s="6" r="C8" t="n">
        <v>1383934</v>
      </c>
    </row>
    <row spans="1:3" r="9">
      <c s="4" r="A9" t="s">
        <v>31</v>
      </c>
      <c s="6" r="B9" t="n">
        <v>996554</v>
      </c>
      <c s="6" r="C9" t="n">
        <v>1130139</v>
      </c>
    </row>
    <row spans="1:3" r="10">
      <c s="4" r="A10" t="s">
        <v>32</v>
      </c>
      <c s="6" r="B10" t="n">
        <v>724192</v>
      </c>
      <c s="6" r="C10" t="n">
        <v>663193</v>
      </c>
    </row>
    <row spans="1:3" r="11">
      <c s="4" r="A11" t="s">
        <v>33</v>
      </c>
      <c s="6" r="B11" t="n">
        <v>91079</v>
      </c>
      <c s="6" r="C11" t="n">
        <v>87453</v>
      </c>
    </row>
    <row spans="1:3" r="12">
      <c s="4" r="A12" t="s">
        <v>34</v>
      </c>
      <c s="6" r="B12" t="n">
        <v>493852</v>
      </c>
      <c s="6" r="C12" t="n">
        <v>521235</v>
      </c>
    </row>
    <row spans="1:3" r="13">
      <c s="4" r="A13" t="s">
        <v>35</v>
      </c>
      <c s="6" r="B13" t="n">
        <v>59771</v>
      </c>
      <c s="6" r="C13" t="n">
        <v>200304</v>
      </c>
    </row>
    <row spans="1:3" r="14">
      <c s="4" r="A14" t="s">
        <v>36</v>
      </c>
      <c s="6" r="B14" t="n">
        <v>34414129</v>
      </c>
      <c s="6" r="C14" t="n">
        <v>28255871</v>
      </c>
    </row>
    <row spans="1:3" r="15">
      <c s="4" r="A15" t="s">
        <v>37</v>
      </c>
      <c s="6" r="B15" t="n">
        <v>4961533</v>
      </c>
      <c s="6" r="C15" t="n">
        <v>5805965</v>
      </c>
    </row>
    <row spans="1:3" r="16">
      <c s="4" r="A16" t="s">
        <v>38</v>
      </c>
      <c s="6" r="B16" t="n">
        <v>1460411</v>
      </c>
      <c s="6" r="C16" t="n">
        <v>1568701</v>
      </c>
    </row>
    <row spans="1:3" r="17">
      <c s="4" r="A17" t="s">
        <v>39</v>
      </c>
      <c s="6" r="B17" t="n">
        <v>40836</v>
      </c>
      <c s="6" r="C17" t="n">
        <v>47348</v>
      </c>
    </row>
    <row spans="1:3" r="18">
      <c s="4" r="A18" t="s">
        <v>40</v>
      </c>
      <c s="6" r="B18" t="n">
        <v>11294389</v>
      </c>
      <c s="6" r="C18" t="n">
        <v>11417953</v>
      </c>
    </row>
    <row spans="1:3" r="19">
      <c s="4" r="A19" t="s">
        <v>41</v>
      </c>
      <c s="6" r="B19" t="n">
        <v>83277</v>
      </c>
      <c s="6" r="C19" t="n">
        <v>87894</v>
      </c>
    </row>
    <row spans="1:3" r="20">
      <c s="4" r="A20" t="s">
        <v>42</v>
      </c>
      <c s="6" r="B20" t="n">
        <v>4052920</v>
      </c>
      <c s="6" r="C20" t="n">
        <v>4719320</v>
      </c>
    </row>
    <row spans="1:3" r="21">
      <c s="4" r="A21" t="s">
        <v>43</v>
      </c>
      <c s="6" r="B21" t="n">
        <v>311970</v>
      </c>
      <c s="6" r="C21" t="n">
        <v>229072</v>
      </c>
    </row>
    <row spans="1:3" r="22">
      <c s="4" r="A22" t="s">
        <v>44</v>
      </c>
      <c s="6" r="B22" t="n">
        <v>56619465</v>
      </c>
      <c s="6" r="C22" t="n">
        <v>52132124</v>
      </c>
    </row>
    <row spans="1:3" r="23">
      <c s="3" r="A23" t="s">
        <v>45</v>
      </c>
    </row>
    <row spans="1:3" r="24">
      <c s="4" r="A24" t="s">
        <v>46</v>
      </c>
      <c s="6" r="B24" t="n">
        <v>2519600</v>
      </c>
      <c s="6" r="C24" t="n">
        <v>3385006</v>
      </c>
    </row>
    <row spans="1:3" r="25">
      <c s="4" r="A25" t="s">
        <v>47</v>
      </c>
      <c s="6" r="B25" t="n">
        <v>191884</v>
      </c>
      <c s="6" r="C25" t="n">
        <v>171642</v>
      </c>
    </row>
    <row spans="1:3" r="26">
      <c s="4" r="A26" t="s">
        <v>48</v>
      </c>
      <c s="6" r="B26" t="n">
        <v>9613</v>
      </c>
      <c s="6" r="C26" t="n">
        <v>32826</v>
      </c>
    </row>
    <row spans="1:3" r="27">
      <c s="4" r="A27" t="s">
        <v>49</v>
      </c>
      <c s="6" r="B27" t="n">
        <v>258189</v>
      </c>
      <c s="6" r="C27" t="n">
        <v>137508</v>
      </c>
    </row>
    <row spans="1:3" r="28">
      <c s="4" r="A28" t="s">
        <v>50</v>
      </c>
      <c s="6" r="B28" t="n">
        <v>1805012</v>
      </c>
      <c s="6" r="C28" t="n">
        <v>1119591</v>
      </c>
    </row>
    <row spans="1:3" r="29">
      <c s="4" r="A29" t="s">
        <v>51</v>
      </c>
      <c s="6" r="B29" t="n">
        <v>1244958</v>
      </c>
      <c s="6" r="C29" t="n">
        <v>1076253</v>
      </c>
    </row>
    <row spans="1:3" r="30">
      <c s="4" r="A30" t="s">
        <v>52</v>
      </c>
      <c s="7" r="B30" t="n">
        <v>6029256</v>
      </c>
      <c s="7" r="C30" t="n">
        <v>5922826</v>
      </c>
    </row>
    <row spans="1:3" r="31">
      <c s="4" r="A31" t="s">
        <v>53</v>
      </c>
      <c s="4" r="B31" t="s">
        <v>54</v>
      </c>
      <c s="4" r="C31" t="s">
        <v>54</v>
      </c>
    </row>
    <row spans="1:3" r="32">
      <c s="3" r="A32" t="s">
        <v>55</v>
      </c>
    </row>
    <row spans="1:3" r="33">
      <c s="4" r="A33" t="s">
        <v>56</v>
      </c>
      <c s="7" r="B33" t="n">
        <v>19321</v>
      </c>
      <c s="7" r="C33" t="n">
        <v>19321</v>
      </c>
    </row>
    <row spans="1:3" r="34">
      <c s="4" r="A34" t="s">
        <v>57</v>
      </c>
      <c s="6" r="B34" t="n">
        <v>17344466</v>
      </c>
      <c s="6" r="C34" t="n">
        <v>17344466</v>
      </c>
    </row>
    <row spans="1:3" r="35">
      <c s="4" r="A35" t="s">
        <v>58</v>
      </c>
      <c s="6" r="B35" t="n">
        <v>3204464</v>
      </c>
      <c s="6" r="C35" t="n">
        <v>2924921</v>
      </c>
    </row>
    <row spans="1:3" r="36">
      <c s="4" r="A36" t="s">
        <v>59</v>
      </c>
      <c s="6" r="B36" t="n">
        <v>29477216</v>
      </c>
      <c s="6" r="C36" t="n">
        <v>23017721</v>
      </c>
    </row>
    <row spans="1:3" r="37">
      <c s="4" r="A37" t="s">
        <v>60</v>
      </c>
      <c s="6" r="B37" t="n">
        <v>-405497</v>
      </c>
      <c s="6" r="C37" t="n">
        <v>2054720</v>
      </c>
    </row>
    <row spans="1:3" r="38">
      <c s="4" r="A38" t="s">
        <v>61</v>
      </c>
      <c s="6" r="B38" t="n">
        <v>49639970</v>
      </c>
      <c s="6" r="C38" t="n">
        <v>45361149</v>
      </c>
    </row>
    <row spans="1:3" r="39">
      <c s="4" r="A39" t="s">
        <v>62</v>
      </c>
      <c s="6" r="B39" t="n">
        <v>950239</v>
      </c>
      <c s="6" r="C39" t="n">
        <v>848149</v>
      </c>
    </row>
    <row spans="1:3" r="40">
      <c s="4" r="A40" t="s">
        <v>63</v>
      </c>
      <c s="6" r="B40" t="n">
        <v>50590209</v>
      </c>
      <c s="6" r="C40" t="n">
        <v>46209298</v>
      </c>
    </row>
    <row spans="1:3" r="41">
      <c s="4" r="A41" t="s">
        <v>64</v>
      </c>
      <c s="7" r="B41" t="n">
        <v>56619465</v>
      </c>
      <c s="7" r="C41" t="n">
        <v>52132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38</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row spans="1:2" r="10">
      <c s="4" r="A10" t="s">
        <v>201</v>
      </c>
      <c s="4" r="B10" t="s">
        <v>202</v>
      </c>
    </row>
    <row spans="1:2" r="11">
      <c s="4" r="A11" t="s">
        <v>203</v>
      </c>
      <c s="4" r="B11" t="s">
        <v>204</v>
      </c>
    </row>
    <row spans="1:2" r="12">
      <c s="4" r="A12" t="s">
        <v>205</v>
      </c>
      <c s="4" r="B12" t="s">
        <v>206</v>
      </c>
    </row>
    <row spans="1:2" r="13">
      <c s="4" r="A13" t="s">
        <v>207</v>
      </c>
      <c s="4" r="B13" t="s">
        <v>208</v>
      </c>
    </row>
    <row spans="1:2" r="14">
      <c s="4" r="A14" t="s">
        <v>209</v>
      </c>
      <c s="4" r="B14" t="s">
        <v>210</v>
      </c>
    </row>
    <row spans="1:2" r="15">
      <c s="4" r="A15" t="s">
        <v>211</v>
      </c>
      <c s="4" r="B15" t="s">
        <v>212</v>
      </c>
    </row>
    <row spans="1:2" r="16">
      <c s="4" r="A16" t="s">
        <v>213</v>
      </c>
      <c s="4" r="B16" t="s">
        <v>214</v>
      </c>
    </row>
    <row spans="1:2" r="17">
      <c s="4" r="A17" t="s">
        <v>215</v>
      </c>
      <c s="4" r="B17" t="s">
        <v>216</v>
      </c>
    </row>
    <row spans="1:2" r="18">
      <c s="4" r="A18" t="s">
        <v>217</v>
      </c>
      <c s="4" r="B18" t="s">
        <v>218</v>
      </c>
    </row>
    <row spans="1:2" r="19">
      <c s="4" r="A19" t="s">
        <v>219</v>
      </c>
      <c s="4" r="B19" t="s">
        <v>220</v>
      </c>
    </row>
    <row spans="1:2" r="20">
      <c s="4" r="A20" t="s">
        <v>221</v>
      </c>
      <c s="4" r="B20" t="s">
        <v>222</v>
      </c>
    </row>
    <row spans="1:2" r="21">
      <c s="4" r="A21" t="s">
        <v>223</v>
      </c>
      <c s="4" r="B21" t="s">
        <v>224</v>
      </c>
    </row>
    <row spans="1:2" r="22">
      <c s="4" r="A22" t="s">
        <v>225</v>
      </c>
      <c s="4" r="B22" t="s">
        <v>226</v>
      </c>
    </row>
    <row spans="1:2" r="23">
      <c s="4" r="A23" t="s">
        <v>227</v>
      </c>
      <c s="4" r="B23" t="s">
        <v>228</v>
      </c>
    </row>
    <row spans="1:2" r="24">
      <c s="4" r="A24" t="s">
        <v>229</v>
      </c>
      <c s="4" r="B24" t="s">
        <v>230</v>
      </c>
    </row>
    <row spans="1:2" r="25">
      <c s="4" r="A25" t="s">
        <v>231</v>
      </c>
      <c s="4" r="B25"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33</v>
      </c>
      <c s="2" r="B1" t="s">
        <v>1</v>
      </c>
    </row>
    <row spans="1:2" r="2">
      <c s="2" r="B2" t="s">
        <v>2</v>
      </c>
    </row>
    <row spans="1:2" r="3">
      <c s="3" r="A3" t="s">
        <v>138</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8</v>
      </c>
      <c s="2" r="B1" t="s">
        <v>1</v>
      </c>
    </row>
    <row spans="1:2" r="2">
      <c s="2" r="B2" t="s">
        <v>2</v>
      </c>
    </row>
    <row spans="1:2" r="3">
      <c s="3" r="A3" t="s">
        <v>142</v>
      </c>
    </row>
    <row spans="1:2" r="4">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41</v>
      </c>
      <c s="2" r="B1" t="s">
        <v>1</v>
      </c>
    </row>
    <row spans="1:2" r="2">
      <c s="2" r="B2" t="s">
        <v>2</v>
      </c>
    </row>
    <row spans="1:2" r="3">
      <c s="3" r="A3" t="s">
        <v>146</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50</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51</v>
      </c>
      <c s="2" r="B1" t="s">
        <v>1</v>
      </c>
    </row>
    <row spans="1:2" r="2">
      <c s="2" r="B2" t="s">
        <v>2</v>
      </c>
    </row>
    <row spans="1:2" r="3">
      <c s="3" r="A3" t="s">
        <v>154</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56</v>
      </c>
      <c s="2" r="B1" t="s">
        <v>1</v>
      </c>
    </row>
    <row spans="1:2" r="2">
      <c s="2" r="B2" t="s">
        <v>2</v>
      </c>
    </row>
    <row spans="1:2" r="3">
      <c s="3" r="A3" t="s">
        <v>158</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1</v>
      </c>
      <c s="2" r="B1" t="s">
        <v>1</v>
      </c>
    </row>
    <row spans="1:2" r="2">
      <c s="2" r="B2" t="s">
        <v>2</v>
      </c>
    </row>
    <row spans="1:2" r="3">
      <c s="3" r="A3" t="s">
        <v>162</v>
      </c>
    </row>
    <row spans="1:2" r="4">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64</v>
      </c>
      <c s="2" r="B1" t="s">
        <v>1</v>
      </c>
    </row>
    <row spans="1:2" r="2">
      <c s="2" r="B2" t="s">
        <v>2</v>
      </c>
    </row>
    <row spans="1:2" r="3">
      <c s="3" r="A3" t="s">
        <v>166</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69</v>
      </c>
      <c s="2" r="B1" t="s">
        <v>1</v>
      </c>
    </row>
    <row spans="1:2" r="2">
      <c s="2" r="B2" t="s">
        <v>2</v>
      </c>
    </row>
    <row spans="1:2" r="3">
      <c s="3" r="A3" t="s">
        <v>170</v>
      </c>
    </row>
    <row spans="1:2" r="4">
      <c s="4" r="A4" t="s">
        <v>270</v>
      </c>
      <c s="4" r="B4" t="s">
        <v>271</v>
      </c>
    </row>
    <row spans="1:2" r="5">
      <c s="4" r="A5" t="s">
        <v>272</v>
      </c>
      <c s="4" r="B5" t="s">
        <v>273</v>
      </c>
    </row>
    <row spans="1:2" r="6">
      <c s="4" r="A6" t="s">
        <v>274</v>
      </c>
      <c s="4" r="B6" t="s">
        <v>275</v>
      </c>
    </row>
    <row spans="1:2" r="7">
      <c s="4" r="A7" t="s">
        <v>276</v>
      </c>
      <c s="4" r="B7" t="s">
        <v>277</v>
      </c>
    </row>
    <row spans="1:2" r="8">
      <c s="4" r="A8" t="s">
        <v>278</v>
      </c>
      <c s="4" r="B8"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5</v>
      </c>
      <c s="2" r="B1" t="s">
        <v>2</v>
      </c>
      <c s="2" r="C1" t="s">
        <v>23</v>
      </c>
    </row>
    <row spans="1:3" r="2">
      <c s="4" r="A2" t="s">
        <v>66</v>
      </c>
      <c s="8" r="B2" t="n">
        <v>0.001</v>
      </c>
      <c s="8" r="C2" t="n">
        <v>0.001</v>
      </c>
    </row>
    <row spans="1:3" r="3">
      <c s="4" r="A3" t="s">
        <v>67</v>
      </c>
      <c s="6" r="B3" t="n">
        <v>100000000</v>
      </c>
      <c s="6" r="C3" t="n">
        <v>100000000</v>
      </c>
    </row>
    <row spans="1:3" r="4">
      <c s="4" r="A4" t="s">
        <v>68</v>
      </c>
      <c s="6" r="B4" t="n">
        <v>19320882</v>
      </c>
      <c s="6" r="C4" t="n">
        <v>19320882</v>
      </c>
    </row>
    <row spans="1:3" r="5">
      <c s="4" r="A5" t="s">
        <v>69</v>
      </c>
      <c s="6" r="B5" t="n">
        <v>19320882</v>
      </c>
      <c s="6" r="C5" t="n">
        <v>19320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181</v>
      </c>
    </row>
    <row spans="1:2" r="4">
      <c s="4" r="A4" t="s">
        <v>281</v>
      </c>
      <c s="4" r="B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83</v>
      </c>
      <c s="2" r="B1" t="s">
        <v>1</v>
      </c>
    </row>
    <row spans="1:2" r="2">
      <c s="2" r="B2" t="s">
        <v>2</v>
      </c>
    </row>
    <row spans="1:2" r="3">
      <c s="3" r="A3" t="s">
        <v>185</v>
      </c>
    </row>
    <row spans="1:2" r="4">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4"/>
  </cols>
  <sheetData>
    <row spans="1:2" r="1">
      <c s="1" r="A1" t="s">
        <v>286</v>
      </c>
      <c s="2" r="B1" t="s">
        <v>2</v>
      </c>
    </row>
    <row spans="1:2" r="2">
      <c s="4" r="A2" t="s">
        <v>287</v>
      </c>
    </row>
    <row spans="1:2" r="3">
      <c s="3" r="A3" t="s">
        <v>288</v>
      </c>
    </row>
    <row spans="1:2" r="4">
      <c s="4" r="A4" t="s">
        <v>289</v>
      </c>
      <c s="4" r="B4" t="s">
        <v>290</v>
      </c>
    </row>
    <row spans="1:2" r="5">
      <c s="4" r="A5" t="s">
        <v>291</v>
      </c>
    </row>
    <row spans="1:2" r="6">
      <c s="3" r="A6" t="s">
        <v>288</v>
      </c>
    </row>
    <row spans="1:2" r="7">
      <c s="4" r="A7" t="s">
        <v>289</v>
      </c>
      <c s="4" r="B7" t="s">
        <v>2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93</v>
      </c>
      <c s="2" r="B1" t="s">
        <v>2</v>
      </c>
      <c s="2" r="C1" t="s">
        <v>23</v>
      </c>
    </row>
    <row spans="1:3" r="2">
      <c s="3" r="A2" t="s">
        <v>294</v>
      </c>
    </row>
    <row spans="1:3" r="3">
      <c s="4" r="A3" t="s">
        <v>295</v>
      </c>
      <c s="7" r="B3" t="n">
        <v>50107915</v>
      </c>
      <c s="7" r="C3" t="n">
        <v>42800967</v>
      </c>
    </row>
    <row spans="1:3" r="4">
      <c s="4" r="A4" t="s">
        <v>296</v>
      </c>
      <c s="6" r="B4" t="n">
        <v>-4202078</v>
      </c>
      <c s="6" r="C4" t="n">
        <v>-4804296</v>
      </c>
    </row>
    <row spans="1:3" r="5">
      <c s="4" r="A5" t="s">
        <v>297</v>
      </c>
      <c s="6" r="B5" t="n">
        <v>45905837</v>
      </c>
      <c s="6" r="C5" t="n">
        <v>37996671</v>
      </c>
    </row>
    <row spans="1:3" r="6">
      <c s="4" r="A6" t="s">
        <v>298</v>
      </c>
    </row>
    <row spans="1:3" r="7">
      <c s="3" r="A7" t="s">
        <v>294</v>
      </c>
    </row>
    <row spans="1:3" r="8">
      <c s="4" r="A8" t="s">
        <v>295</v>
      </c>
      <c s="6" r="B8" t="n">
        <v>3469255</v>
      </c>
      <c s="6" r="C8" t="n">
        <v>4187397</v>
      </c>
    </row>
    <row spans="1:3" r="9">
      <c s="4" r="A9" t="s">
        <v>299</v>
      </c>
    </row>
    <row spans="1:3" r="10">
      <c s="3" r="A10" t="s">
        <v>294</v>
      </c>
    </row>
    <row spans="1:3" r="11">
      <c s="4" r="A11" t="s">
        <v>295</v>
      </c>
      <c s="6" r="B11" t="n">
        <v>29978901</v>
      </c>
      <c s="6" r="C11" t="n">
        <v>21054168</v>
      </c>
    </row>
    <row spans="1:3" r="12">
      <c s="4" r="A12" t="s">
        <v>300</v>
      </c>
    </row>
    <row spans="1:3" r="13">
      <c s="3" r="A13" t="s">
        <v>294</v>
      </c>
    </row>
    <row spans="1:3" r="14">
      <c s="4" r="A14" t="s">
        <v>295</v>
      </c>
      <c s="7" r="B14" t="n">
        <v>16659759</v>
      </c>
      <c s="7" r="C14" t="n">
        <v>175594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0"/>
    <col customWidth="1" max="2" min="2" width="15"/>
  </cols>
  <sheetData>
    <row spans="1:2" r="1">
      <c s="1" r="A1" t="s">
        <v>301</v>
      </c>
      <c s="2" r="B1" t="s">
        <v>1</v>
      </c>
    </row>
    <row spans="1:2" r="2">
      <c s="2" r="B2" t="s">
        <v>2</v>
      </c>
    </row>
    <row spans="1:2" r="3">
      <c s="4" r="A3" t="s">
        <v>302</v>
      </c>
    </row>
    <row spans="1:2" r="4">
      <c s="3" r="A4" t="s">
        <v>303</v>
      </c>
    </row>
    <row spans="1:2" r="5">
      <c s="4" r="A5" t="s">
        <v>304</v>
      </c>
      <c s="4" r="B5" t="s">
        <v>305</v>
      </c>
    </row>
    <row spans="1:2" r="6">
      <c s="4" r="A6" t="s">
        <v>306</v>
      </c>
    </row>
    <row spans="1:2" r="7">
      <c s="3" r="A7" t="s">
        <v>303</v>
      </c>
    </row>
    <row spans="1:2" r="8">
      <c s="4" r="A8" t="s">
        <v>304</v>
      </c>
      <c s="4" r="B8" t="s">
        <v>307</v>
      </c>
    </row>
    <row spans="1:2" r="9">
      <c s="4" r="A9" t="s">
        <v>308</v>
      </c>
    </row>
    <row spans="1:2" r="10">
      <c s="3" r="A10" t="s">
        <v>303</v>
      </c>
    </row>
    <row spans="1:2" r="11">
      <c s="4" r="A11" t="s">
        <v>304</v>
      </c>
      <c s="4" r="B11" t="s">
        <v>307</v>
      </c>
    </row>
    <row spans="1:2" r="12">
      <c s="4" r="A12" t="s">
        <v>309</v>
      </c>
    </row>
    <row spans="1:2" r="13">
      <c s="3" r="A13" t="s">
        <v>303</v>
      </c>
    </row>
    <row spans="1:2" r="14">
      <c s="4" r="A14" t="s">
        <v>304</v>
      </c>
      <c s="4" r="B14" t="s">
        <v>307</v>
      </c>
    </row>
    <row spans="1:2" r="15">
      <c s="4" r="A15" t="s">
        <v>310</v>
      </c>
    </row>
    <row spans="1:2" r="16">
      <c s="3" r="A16" t="s">
        <v>303</v>
      </c>
    </row>
    <row spans="1:2" r="17">
      <c s="4" r="A17" t="s">
        <v>304</v>
      </c>
      <c s="4" r="B17" t="s">
        <v>311</v>
      </c>
    </row>
    <row spans="1:2" r="18">
      <c s="4" r="A18" t="s">
        <v>312</v>
      </c>
    </row>
    <row spans="1:2" r="19">
      <c s="3" r="A19" t="s">
        <v>303</v>
      </c>
    </row>
    <row spans="1:2" r="20">
      <c s="4" r="A20" t="s">
        <v>304</v>
      </c>
      <c s="4" r="B20" t="s">
        <v>313</v>
      </c>
    </row>
    <row spans="1:2" r="21">
      <c s="4" r="A21" t="s">
        <v>314</v>
      </c>
    </row>
    <row spans="1:2" r="22">
      <c s="3" r="A22" t="s">
        <v>303</v>
      </c>
    </row>
    <row spans="1:2" r="23">
      <c s="4" r="A23" t="s">
        <v>304</v>
      </c>
      <c s="4" r="B23" t="s">
        <v>315</v>
      </c>
    </row>
    <row spans="1:2" r="24">
      <c s="4" r="A24" t="s">
        <v>316</v>
      </c>
    </row>
    <row spans="1:2" r="25">
      <c s="3" r="A25" t="s">
        <v>303</v>
      </c>
    </row>
    <row spans="1:2" r="26">
      <c s="4" r="A26" t="s">
        <v>304</v>
      </c>
      <c s="4" r="B26" t="s">
        <v>315</v>
      </c>
    </row>
    <row spans="1:2" r="27">
      <c s="4" r="A27" t="s">
        <v>317</v>
      </c>
    </row>
    <row spans="1:2" r="28">
      <c s="3" r="A28" t="s">
        <v>303</v>
      </c>
    </row>
    <row spans="1:2" r="29">
      <c s="4" r="A29" t="s">
        <v>304</v>
      </c>
      <c s="4" r="B29" t="s">
        <v>315</v>
      </c>
    </row>
    <row spans="1:2" r="30">
      <c s="4" r="A30" t="s">
        <v>318</v>
      </c>
    </row>
    <row spans="1:2" r="31">
      <c s="3" r="A31" t="s">
        <v>303</v>
      </c>
    </row>
    <row spans="1:2" r="32">
      <c s="4" r="A32" t="s">
        <v>304</v>
      </c>
      <c s="4" r="B32"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1"/>
    <col customWidth="1" max="2" min="2" width="21"/>
    <col customWidth="1" max="3" min="3" width="14"/>
    <col customWidth="1" max="4" min="4" width="21"/>
    <col customWidth="1" max="5" min="5" width="14"/>
    <col customWidth="1" max="6" min="6" width="21"/>
  </cols>
  <sheetData>
    <row spans="1:6" r="1">
      <c s="1" r="A1" t="s">
        <v>320</v>
      </c>
      <c s="2" r="B1" t="s">
        <v>71</v>
      </c>
      <c s="2" r="D1" t="s">
        <v>1</v>
      </c>
    </row>
    <row spans="1:6" r="2">
      <c s="2" r="B2" t="s">
        <v>321</v>
      </c>
      <c s="2" r="C2" t="s">
        <v>72</v>
      </c>
      <c s="2" r="D2" t="s">
        <v>321</v>
      </c>
      <c s="2" r="E2" t="s">
        <v>72</v>
      </c>
      <c s="2" r="F2" t="s">
        <v>322</v>
      </c>
    </row>
    <row spans="1:6" r="3">
      <c s="3" r="A3" t="s">
        <v>323</v>
      </c>
    </row>
    <row spans="1:6" r="4">
      <c s="4" r="A4" t="s">
        <v>324</v>
      </c>
      <c s="7" r="B4" t="n">
        <v>77099</v>
      </c>
      <c s="7" r="D4" t="n">
        <v>77099</v>
      </c>
      <c s="7" r="F4" t="n">
        <v>81374</v>
      </c>
    </row>
    <row spans="1:6" r="5">
      <c s="4" r="A5" t="s">
        <v>325</v>
      </c>
      <c s="6" r="B5" t="n">
        <v>876315</v>
      </c>
      <c s="6" r="D5" t="n">
        <v>876315</v>
      </c>
      <c s="6" r="F5" t="n">
        <v>2409664</v>
      </c>
    </row>
    <row spans="1:6" r="6">
      <c s="4" r="A6" t="s">
        <v>326</v>
      </c>
      <c s="6" r="B6" t="n">
        <v>752412</v>
      </c>
      <c s="6" r="D6" t="n">
        <v>752412</v>
      </c>
      <c s="6" r="F6" t="n">
        <v>585283</v>
      </c>
    </row>
    <row spans="1:6" r="7">
      <c s="4" r="A7" t="s">
        <v>327</v>
      </c>
      <c s="6" r="B7" t="n">
        <v>19545</v>
      </c>
      <c s="6" r="D7" t="n">
        <v>19545</v>
      </c>
      <c s="6" r="F7" t="n">
        <v>1383934</v>
      </c>
    </row>
    <row spans="1:6" r="8">
      <c s="4" r="A8" t="s">
        <v>328</v>
      </c>
      <c s="7" r="B8" t="n">
        <v>996554</v>
      </c>
      <c s="7" r="D8" t="n">
        <v>996554</v>
      </c>
      <c s="7" r="F8" t="n">
        <v>1130139</v>
      </c>
    </row>
    <row spans="1:6" r="9">
      <c s="4" r="A9" t="s">
        <v>329</v>
      </c>
      <c s="4" r="D9" t="s">
        <v>313</v>
      </c>
    </row>
    <row spans="1:6" r="10">
      <c s="4" r="A10" t="s">
        <v>330</v>
      </c>
      <c s="10" r="B10" t="n">
        <v>0.1551</v>
      </c>
      <c s="10" r="D10" t="n">
        <v>0.1551</v>
      </c>
      <c s="10" r="F10" t="n">
        <v>0.1637</v>
      </c>
    </row>
    <row spans="1:6" r="11">
      <c s="4" r="A11" t="s">
        <v>331</v>
      </c>
      <c s="10" r="B11" t="n">
        <v>0.1529</v>
      </c>
      <c s="10" r="C11" t="n">
        <v>0.1627</v>
      </c>
      <c s="10" r="D11" t="n">
        <v>0.1563</v>
      </c>
      <c s="10" r="E11" t="n">
        <v>0.1627</v>
      </c>
    </row>
    <row spans="1:6" r="12">
      <c s="4" r="A12" t="s">
        <v>332</v>
      </c>
      <c s="4" r="B12" t="s">
        <v>333</v>
      </c>
      <c s="4" r="D12" t="s">
        <v>333</v>
      </c>
    </row>
    <row spans="1:6" r="13">
      <c s="4" r="A13" t="s">
        <v>334</v>
      </c>
    </row>
    <row spans="1:6" r="14">
      <c s="3" r="A14" t="s">
        <v>323</v>
      </c>
    </row>
    <row spans="1:6" r="15">
      <c s="4" r="A15" t="s">
        <v>335</v>
      </c>
      <c s="4" r="B15" t="s">
        <v>336</v>
      </c>
      <c s="4" r="D15" t="s">
        <v>336</v>
      </c>
    </row>
    <row spans="1:6" r="16">
      <c s="4" r="A16" t="s">
        <v>337</v>
      </c>
    </row>
    <row spans="1:6" r="17">
      <c s="3" r="A17" t="s">
        <v>323</v>
      </c>
    </row>
    <row spans="1:6" r="18">
      <c s="4" r="A18" t="s">
        <v>335</v>
      </c>
      <c s="4" r="B18" t="s">
        <v>338</v>
      </c>
      <c s="4" r="D18" t="s">
        <v>338</v>
      </c>
    </row>
    <row spans="1:6" r="19">
      <c s="4" r="A19" t="s">
        <v>339</v>
      </c>
    </row>
    <row spans="1:6" r="20">
      <c s="3" r="A20" t="s">
        <v>323</v>
      </c>
    </row>
    <row spans="1:6" r="21">
      <c s="4" r="A21" t="s">
        <v>329</v>
      </c>
      <c s="4" r="D21" t="s">
        <v>3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40</v>
      </c>
      <c s="2" r="B1" t="s">
        <v>2</v>
      </c>
      <c s="2" r="C1" t="s">
        <v>23</v>
      </c>
    </row>
    <row spans="1:3" r="2">
      <c s="3" r="A2" t="s">
        <v>341</v>
      </c>
    </row>
    <row spans="1:3" r="3">
      <c s="4" r="A3" t="s">
        <v>342</v>
      </c>
      <c s="7" r="B3" t="n">
        <v>508820</v>
      </c>
      <c s="7" r="C3" t="n">
        <v>920973</v>
      </c>
    </row>
    <row spans="1:3" r="4">
      <c s="4" r="A4" t="s">
        <v>343</v>
      </c>
      <c s="6" r="B4" t="n">
        <v>5115378</v>
      </c>
      <c s="6" r="C4" t="n">
        <v>6674890</v>
      </c>
    </row>
    <row spans="1:3" r="5">
      <c s="4" r="A5" t="s">
        <v>344</v>
      </c>
      <c s="6" r="B5" t="n">
        <v>1931439</v>
      </c>
      <c s="6" r="C5" t="n">
        <v>1268681</v>
      </c>
    </row>
    <row spans="1:3" r="6">
      <c s="4" r="A6" t="s">
        <v>345</v>
      </c>
      <c s="6" r="B6" t="n">
        <v>19090</v>
      </c>
      <c s="6" r="C6" t="n">
        <v>23036</v>
      </c>
    </row>
    <row spans="1:3" r="7">
      <c s="4" r="A7" t="s">
        <v>346</v>
      </c>
      <c s="6" r="B7" t="n">
        <v>-752412</v>
      </c>
      <c s="6" r="C7" t="n">
        <v>-585283</v>
      </c>
    </row>
    <row spans="1:3" r="8">
      <c s="4" r="A8" t="s">
        <v>347</v>
      </c>
      <c s="7" r="B8" t="n">
        <v>6822315</v>
      </c>
      <c s="7" r="C8" t="n">
        <v>83022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48</v>
      </c>
      <c s="2" r="B1" t="s">
        <v>2</v>
      </c>
      <c s="2" r="C1" t="s">
        <v>23</v>
      </c>
    </row>
    <row spans="1:3" r="2">
      <c s="3" r="A2" t="s">
        <v>303</v>
      </c>
    </row>
    <row spans="1:3" r="3">
      <c s="4" r="A3" t="s">
        <v>349</v>
      </c>
      <c s="7" r="B3" t="n">
        <v>9069928</v>
      </c>
      <c s="7" r="C3" t="n">
        <v>9547474</v>
      </c>
    </row>
    <row spans="1:3" r="4">
      <c s="4" r="A4" t="s">
        <v>350</v>
      </c>
      <c s="6" r="B4" t="n">
        <v>-4108395</v>
      </c>
      <c s="6" r="C4" t="n">
        <v>-3741509</v>
      </c>
    </row>
    <row spans="1:3" r="5">
      <c s="4" r="A5" t="s">
        <v>351</v>
      </c>
      <c s="6" r="B5" t="n">
        <v>4961533</v>
      </c>
      <c s="6" r="C5" t="n">
        <v>5805965</v>
      </c>
    </row>
    <row spans="1:3" r="6">
      <c s="4" r="A6" t="s">
        <v>352</v>
      </c>
    </row>
    <row spans="1:3" r="7">
      <c s="3" r="A7" t="s">
        <v>303</v>
      </c>
    </row>
    <row spans="1:3" r="8">
      <c s="4" r="A8" t="s">
        <v>349</v>
      </c>
      <c s="6" r="B8" t="n">
        <v>4850443</v>
      </c>
      <c s="6" r="C8" t="n">
        <v>5113662</v>
      </c>
    </row>
    <row spans="1:3" r="9">
      <c s="4" r="A9" t="s">
        <v>353</v>
      </c>
    </row>
    <row spans="1:3" r="10">
      <c s="3" r="A10" t="s">
        <v>303</v>
      </c>
    </row>
    <row spans="1:3" r="11">
      <c s="4" r="A11" t="s">
        <v>349</v>
      </c>
      <c s="6" r="B11" t="n">
        <v>54447</v>
      </c>
      <c s="6" r="C11" t="n">
        <v>57467</v>
      </c>
    </row>
    <row spans="1:3" r="12">
      <c s="4" r="A12" t="s">
        <v>354</v>
      </c>
    </row>
    <row spans="1:3" r="13">
      <c s="3" r="A13" t="s">
        <v>303</v>
      </c>
    </row>
    <row spans="1:3" r="14">
      <c s="4" r="A14" t="s">
        <v>349</v>
      </c>
      <c s="6" r="B14" t="n">
        <v>460577</v>
      </c>
      <c s="6" r="C14" t="n">
        <v>476044</v>
      </c>
    </row>
    <row spans="1:3" r="15">
      <c s="4" r="A15" t="s">
        <v>355</v>
      </c>
    </row>
    <row spans="1:3" r="16">
      <c s="3" r="A16" t="s">
        <v>303</v>
      </c>
    </row>
    <row spans="1:3" r="17">
      <c s="4" r="A17" t="s">
        <v>349</v>
      </c>
      <c s="6" r="B17" t="n">
        <v>238502</v>
      </c>
      <c s="6" r="C17" t="n">
        <v>251726</v>
      </c>
    </row>
    <row spans="1:3" r="18">
      <c s="4" r="A18" t="s">
        <v>356</v>
      </c>
    </row>
    <row spans="1:3" r="19">
      <c s="3" r="A19" t="s">
        <v>303</v>
      </c>
    </row>
    <row spans="1:3" r="20">
      <c s="4" r="A20" t="s">
        <v>349</v>
      </c>
      <c s="6" r="B20" t="n">
        <v>204367</v>
      </c>
      <c s="6" r="C20" t="n">
        <v>206134</v>
      </c>
    </row>
    <row spans="1:3" r="21">
      <c s="4" r="A21" t="s">
        <v>357</v>
      </c>
    </row>
    <row spans="1:3" r="22">
      <c s="3" r="A22" t="s">
        <v>303</v>
      </c>
    </row>
    <row spans="1:3" r="23">
      <c s="4" r="A23" t="s">
        <v>349</v>
      </c>
      <c s="7" r="B23" t="n">
        <v>3261592</v>
      </c>
      <c s="7" r="C23" t="n">
        <v>34424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58</v>
      </c>
      <c s="2" r="B1" t="s">
        <v>2</v>
      </c>
      <c s="2" r="C1" t="s">
        <v>23</v>
      </c>
    </row>
    <row spans="1:3" r="2">
      <c s="3" r="A2" t="s">
        <v>303</v>
      </c>
    </row>
    <row spans="1:3" r="3">
      <c s="4" r="A3" t="s">
        <v>359</v>
      </c>
      <c s="7" r="B3" t="n">
        <v>3261592</v>
      </c>
      <c s="7" r="C3" t="n">
        <v>3442441</v>
      </c>
    </row>
    <row spans="1:3" r="4">
      <c s="4" r="A4" t="s">
        <v>360</v>
      </c>
    </row>
    <row spans="1:3" r="5">
      <c s="3" r="A5" t="s">
        <v>303</v>
      </c>
    </row>
    <row spans="1:3" r="6">
      <c s="4" r="A6" t="s">
        <v>359</v>
      </c>
      <c s="6" r="B6" t="n">
        <v>2505700</v>
      </c>
      <c s="6" r="C6" t="n">
        <v>2644636</v>
      </c>
    </row>
    <row spans="1:3" r="7">
      <c s="4" r="A7" t="s">
        <v>361</v>
      </c>
    </row>
    <row spans="1:3" r="8">
      <c s="3" r="A8" t="s">
        <v>303</v>
      </c>
    </row>
    <row spans="1:3" r="9">
      <c s="4" r="A9" t="s">
        <v>359</v>
      </c>
      <c s="6" r="B9" t="n">
        <v>280731</v>
      </c>
      <c s="6" r="C9" t="n">
        <v>296297</v>
      </c>
    </row>
    <row spans="1:3" r="10">
      <c s="4" r="A10" t="s">
        <v>362</v>
      </c>
    </row>
    <row spans="1:3" r="11">
      <c s="3" r="A11" t="s">
        <v>303</v>
      </c>
    </row>
    <row spans="1:3" r="12">
      <c s="4" r="A12" t="s">
        <v>359</v>
      </c>
      <c s="7" r="B12" t="n">
        <v>475161</v>
      </c>
      <c s="7" r="C12" t="n">
        <v>5015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363</v>
      </c>
      <c s="2" r="B1" t="s">
        <v>71</v>
      </c>
      <c s="2" r="D1" t="s">
        <v>1</v>
      </c>
    </row>
    <row spans="1:5" r="2">
      <c s="2" r="B2" t="s">
        <v>2</v>
      </c>
      <c s="2" r="C2" t="s">
        <v>72</v>
      </c>
      <c s="2" r="D2" t="s">
        <v>2</v>
      </c>
      <c s="2" r="E2" t="s">
        <v>72</v>
      </c>
    </row>
    <row spans="1:5" r="3">
      <c s="3" r="A3" t="s">
        <v>303</v>
      </c>
    </row>
    <row spans="1:5" r="4">
      <c s="4" r="A4" t="s">
        <v>364</v>
      </c>
      <c s="7" r="B4" t="n">
        <v>185403</v>
      </c>
      <c s="7" r="C4" t="n">
        <v>138672</v>
      </c>
      <c s="7" r="D4" t="n">
        <v>567806</v>
      </c>
      <c s="7" r="E4" t="n">
        <v>5617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4" r="A3" t="s">
        <v>73</v>
      </c>
      <c s="7" r="B3" t="n">
        <v>7662509</v>
      </c>
      <c s="7" r="C3" t="n">
        <v>6960624</v>
      </c>
      <c s="7" r="D3" t="n">
        <v>27073426</v>
      </c>
      <c s="7" r="E3" t="n">
        <v>24580973</v>
      </c>
    </row>
    <row spans="1:5" r="4">
      <c s="3" r="A4" t="s">
        <v>74</v>
      </c>
    </row>
    <row spans="1:5" r="5">
      <c s="4" r="A5" t="s">
        <v>75</v>
      </c>
      <c s="6" r="B5" t="n">
        <v>5470557</v>
      </c>
      <c s="6" r="C5" t="n">
        <v>4565764</v>
      </c>
      <c s="6" r="D5" t="n">
        <v>18110671</v>
      </c>
      <c s="6" r="E5" t="n">
        <v>16192660</v>
      </c>
    </row>
    <row spans="1:5" r="6">
      <c s="4" r="A6" t="s">
        <v>76</v>
      </c>
      <c s="6" r="B6" t="n">
        <v>20903</v>
      </c>
      <c s="6" r="C6" t="n">
        <v>16267</v>
      </c>
      <c s="6" r="D6" t="n">
        <v>59469</v>
      </c>
      <c s="6" r="E6" t="n">
        <v>51190</v>
      </c>
    </row>
    <row spans="1:5" r="7">
      <c s="4" r="A7" t="s">
        <v>77</v>
      </c>
      <c s="6" r="B7" t="n">
        <v>2171049</v>
      </c>
      <c s="6" r="C7" t="n">
        <v>2378593</v>
      </c>
      <c s="6" r="D7" t="n">
        <v>8903286</v>
      </c>
      <c s="6" r="E7" t="n">
        <v>8337123</v>
      </c>
    </row>
    <row spans="1:5" r="8">
      <c s="3" r="A8" t="s">
        <v>78</v>
      </c>
    </row>
    <row spans="1:5" r="9">
      <c s="4" r="A9" t="s">
        <v>79</v>
      </c>
      <c s="6" r="B9" t="n">
        <v>462659</v>
      </c>
      <c s="6" r="C9" t="n">
        <v>452840</v>
      </c>
      <c s="6" r="D9" t="n">
        <v>1540906</v>
      </c>
      <c s="6" r="E9" t="n">
        <v>1508836</v>
      </c>
    </row>
    <row spans="1:5" r="10">
      <c s="4" r="A10" t="s">
        <v>80</v>
      </c>
      <c s="6" r="B10" t="n">
        <v>361814</v>
      </c>
      <c s="6" r="C10" t="n">
        <v>286437</v>
      </c>
      <c s="6" r="D10" t="n">
        <v>1363761</v>
      </c>
      <c s="6" r="E10" t="n">
        <v>1021495</v>
      </c>
    </row>
    <row spans="1:5" r="11">
      <c s="4" r="A11" t="s">
        <v>81</v>
      </c>
      <c s="6" r="B11" t="n">
        <v>824473</v>
      </c>
      <c s="6" r="C11" t="n">
        <v>739277</v>
      </c>
      <c s="6" r="D11" t="n">
        <v>2904667</v>
      </c>
      <c s="6" r="E11" t="n">
        <v>2530331</v>
      </c>
    </row>
    <row spans="1:5" r="12">
      <c s="4" r="A12" t="s">
        <v>82</v>
      </c>
      <c s="6" r="B12" t="n">
        <v>1346576</v>
      </c>
      <c s="6" r="C12" t="n">
        <v>1639316</v>
      </c>
      <c s="6" r="D12" t="n">
        <v>5998619</v>
      </c>
      <c s="6" r="E12" t="n">
        <v>5806792</v>
      </c>
    </row>
    <row spans="1:5" r="13">
      <c s="3" r="A13" t="s">
        <v>83</v>
      </c>
    </row>
    <row spans="1:5" r="14">
      <c s="4" r="A14" t="s">
        <v>84</v>
      </c>
      <c s="6" r="B14" t="n">
        <v>567370</v>
      </c>
      <c s="6" r="C14" t="n">
        <v>461183</v>
      </c>
      <c s="6" r="D14" t="n">
        <v>1503730</v>
      </c>
      <c s="6" r="E14" t="n">
        <v>1455684</v>
      </c>
    </row>
    <row spans="1:5" r="15">
      <c s="4" r="A15" t="s">
        <v>85</v>
      </c>
      <c s="6" r="B15" t="n">
        <v>89118</v>
      </c>
      <c s="6" r="C15" t="n">
        <v>109</v>
      </c>
      <c s="6" r="D15" t="n">
        <v>142354</v>
      </c>
      <c s="6" r="E15" t="n">
        <v>-955</v>
      </c>
    </row>
    <row spans="1:5" r="16">
      <c s="4" r="A16" t="s">
        <v>86</v>
      </c>
      <c s="6" r="B16" t="n">
        <v>28423</v>
      </c>
      <c s="6" r="C16" t="n">
        <v>15015</v>
      </c>
      <c s="6" r="D16" t="n">
        <v>100336</v>
      </c>
      <c s="6" r="E16" t="n">
        <v>39569</v>
      </c>
    </row>
    <row spans="1:5" r="17">
      <c s="4" r="A17" t="s">
        <v>87</v>
      </c>
      <c s="6" r="B17" t="n">
        <v>684911</v>
      </c>
      <c s="6" r="C17" t="n">
        <v>476307</v>
      </c>
      <c s="6" r="D17" t="n">
        <v>1746420</v>
      </c>
      <c s="6" r="E17" t="n">
        <v>1494298</v>
      </c>
    </row>
    <row spans="1:5" r="18">
      <c s="4" r="A18" t="s">
        <v>88</v>
      </c>
      <c s="6" r="B18" t="n">
        <v>2031487</v>
      </c>
      <c s="6" r="C18" t="n">
        <v>2115623</v>
      </c>
      <c s="6" r="D18" t="n">
        <v>7745039</v>
      </c>
      <c s="6" r="E18" t="n">
        <v>7301090</v>
      </c>
    </row>
    <row spans="1:5" r="19">
      <c s="4" r="A19" t="s">
        <v>89</v>
      </c>
      <c s="6" r="B19" t="n">
        <v>256953</v>
      </c>
      <c s="6" r="C19" t="n">
        <v>240591</v>
      </c>
      <c s="6" r="D19" t="n">
        <v>883840</v>
      </c>
      <c s="6" r="E19" t="n">
        <v>873383</v>
      </c>
    </row>
    <row spans="1:5" r="20">
      <c s="4" r="A20" t="s">
        <v>90</v>
      </c>
      <c s="6" r="B20" t="n">
        <v>1774534</v>
      </c>
      <c s="6" r="C20" t="n">
        <v>1875032</v>
      </c>
      <c s="6" r="D20" t="n">
        <v>6861199</v>
      </c>
      <c s="6" r="E20" t="n">
        <v>6427707</v>
      </c>
    </row>
    <row spans="1:5" r="21">
      <c s="4" r="A21" t="s">
        <v>91</v>
      </c>
      <c s="6" r="B21" t="n">
        <v>-31212</v>
      </c>
      <c s="6" r="C21" t="n">
        <v>-31944</v>
      </c>
      <c s="6" r="D21" t="n">
        <v>-122161</v>
      </c>
      <c s="6" r="E21" t="n">
        <v>-121759</v>
      </c>
    </row>
    <row spans="1:5" r="22">
      <c s="4" r="A22" t="s">
        <v>92</v>
      </c>
      <c s="6" r="B22" t="n">
        <v>1743322</v>
      </c>
      <c s="6" r="C22" t="n">
        <v>1843088</v>
      </c>
      <c s="6" r="D22" t="n">
        <v>6739038</v>
      </c>
      <c s="6" r="E22" t="n">
        <v>6305948</v>
      </c>
    </row>
    <row spans="1:5" r="23">
      <c s="3" r="A23" t="s">
        <v>93</v>
      </c>
    </row>
    <row spans="1:5" r="24">
      <c s="4" r="A24" t="s">
        <v>94</v>
      </c>
      <c s="6" r="B24" t="n">
        <v>1774534</v>
      </c>
      <c s="6" r="C24" t="n">
        <v>1875032</v>
      </c>
      <c s="6" r="D24" t="n">
        <v>6861199</v>
      </c>
      <c s="6" r="E24" t="n">
        <v>6427707</v>
      </c>
    </row>
    <row spans="1:5" r="25">
      <c s="4" r="A25" t="s">
        <v>95</v>
      </c>
      <c s="6" r="B25" t="n">
        <v>355159</v>
      </c>
      <c s="6" r="C25" t="n">
        <v>142071</v>
      </c>
      <c s="6" r="D25" t="n">
        <v>-2480288</v>
      </c>
      <c s="6" r="E25" t="n">
        <v>200110</v>
      </c>
    </row>
    <row spans="1:5" r="26">
      <c s="4" r="A26" t="s">
        <v>96</v>
      </c>
      <c s="6" r="B26" t="n">
        <v>2129693</v>
      </c>
      <c s="6" r="C26" t="n">
        <v>2017103</v>
      </c>
      <c s="6" r="D26" t="n">
        <v>4380911</v>
      </c>
      <c s="6" r="E26" t="n">
        <v>6627817</v>
      </c>
    </row>
    <row spans="1:5" r="27">
      <c s="4" r="A27" t="s">
        <v>97</v>
      </c>
      <c s="6" r="B27" t="n">
        <v>-37863</v>
      </c>
      <c s="6" r="C27" t="n">
        <v>-42069</v>
      </c>
      <c s="6" r="D27" t="n">
        <v>-102090</v>
      </c>
      <c s="6" r="E27" t="n">
        <v>-126208</v>
      </c>
    </row>
    <row spans="1:5" r="28">
      <c s="4" r="A28" t="s">
        <v>98</v>
      </c>
      <c s="7" r="B28" t="n">
        <v>2091830</v>
      </c>
      <c s="7" r="C28" t="n">
        <v>1975034</v>
      </c>
      <c s="7" r="D28" t="n">
        <v>4278821</v>
      </c>
      <c s="7" r="E28" t="n">
        <v>6501609</v>
      </c>
    </row>
    <row spans="1:5" r="29">
      <c s="4" r="A29" t="s">
        <v>99</v>
      </c>
      <c s="6" r="B29" t="n">
        <v>19320882</v>
      </c>
      <c s="6" r="C29" t="n">
        <v>19320882</v>
      </c>
      <c s="6" r="D29" t="n">
        <v>19320882</v>
      </c>
      <c s="6" r="E29" t="n">
        <v>19320882</v>
      </c>
    </row>
    <row spans="1:5" r="30">
      <c s="4" r="A30" t="s">
        <v>100</v>
      </c>
      <c s="9" r="B30" t="n">
        <v>0.09</v>
      </c>
      <c s="9" r="C30" t="n">
        <v>0.1</v>
      </c>
      <c s="9" r="D30" t="n">
        <v>0.35</v>
      </c>
      <c s="9" r="E30"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365</v>
      </c>
      <c s="2" r="B1" t="s">
        <v>2</v>
      </c>
      <c s="2" r="C1" t="s">
        <v>23</v>
      </c>
    </row>
    <row spans="1:3" r="2">
      <c s="3" r="A2" t="s">
        <v>366</v>
      </c>
    </row>
    <row spans="1:3" r="3">
      <c s="4" r="A3" t="s">
        <v>367</v>
      </c>
      <c s="7" r="B3" t="n">
        <v>1725174</v>
      </c>
      <c s="7" r="C3" t="n">
        <v>1820832</v>
      </c>
    </row>
    <row spans="1:3" r="4">
      <c s="4" r="A4" t="s">
        <v>368</v>
      </c>
      <c s="6" r="B4" t="n">
        <v>-264763</v>
      </c>
      <c s="6" r="C4" t="n">
        <v>-252131</v>
      </c>
    </row>
    <row spans="1:3" r="5">
      <c s="4" r="A5" t="s">
        <v>369</v>
      </c>
      <c s="7" r="B5" t="n">
        <v>1460411</v>
      </c>
      <c s="7" r="C5" t="n">
        <v>15687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70</v>
      </c>
      <c s="2" r="B1" t="s">
        <v>2</v>
      </c>
      <c s="2" r="C1" t="s">
        <v>23</v>
      </c>
    </row>
    <row spans="1:3" r="2">
      <c s="3" r="A2" t="s">
        <v>371</v>
      </c>
    </row>
    <row spans="1:3" r="3">
      <c s="6" r="A3" t="n">
        <v>2017</v>
      </c>
      <c s="7" r="B3" t="n">
        <v>34503</v>
      </c>
    </row>
    <row spans="1:3" r="4">
      <c s="6" r="A4" t="n">
        <v>2018</v>
      </c>
      <c s="6" r="B4" t="n">
        <v>34503</v>
      </c>
    </row>
    <row spans="1:3" r="5">
      <c s="6" r="A5" t="n">
        <v>2019</v>
      </c>
      <c s="6" r="B5" t="n">
        <v>34503</v>
      </c>
    </row>
    <row spans="1:3" r="6">
      <c s="6" r="A6" t="n">
        <v>2020</v>
      </c>
      <c s="6" r="B6" t="n">
        <v>34503</v>
      </c>
    </row>
    <row spans="1:3" r="7">
      <c s="6" r="A7" t="n">
        <v>2021</v>
      </c>
      <c s="6" r="B7" t="n">
        <v>34503</v>
      </c>
    </row>
    <row spans="1:3" r="8">
      <c s="4" r="A8" t="s">
        <v>372</v>
      </c>
      <c s="6" r="B8" t="n">
        <v>1287896</v>
      </c>
    </row>
    <row spans="1:3" r="9">
      <c s="4" r="A9" t="s">
        <v>373</v>
      </c>
      <c s="7" r="B9" t="n">
        <v>1460411</v>
      </c>
      <c s="7" r="C9" t="n">
        <v>15687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spans="1:2" r="1">
      <c s="1" r="A1" t="s">
        <v>374</v>
      </c>
      <c s="2" r="B1" t="s">
        <v>1</v>
      </c>
    </row>
    <row spans="1:2" r="2">
      <c s="2" r="B2" t="s">
        <v>2</v>
      </c>
    </row>
    <row spans="1:2" r="3">
      <c s="3" r="A3" t="s">
        <v>375</v>
      </c>
    </row>
    <row spans="1:2" r="4">
      <c s="4" r="A4" t="s">
        <v>329</v>
      </c>
      <c s="4" r="B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spans="1:5" r="1">
      <c s="1" r="A1" t="s">
        <v>376</v>
      </c>
      <c s="2" r="B1" t="s">
        <v>321</v>
      </c>
      <c s="2" r="C1" t="s">
        <v>322</v>
      </c>
      <c s="2" r="D1" t="s">
        <v>377</v>
      </c>
      <c s="2" r="E1" t="s">
        <v>378</v>
      </c>
    </row>
    <row spans="1:5" r="2">
      <c s="3" r="A2" t="s">
        <v>379</v>
      </c>
    </row>
    <row spans="1:5" r="3">
      <c s="4" r="A3" t="s">
        <v>380</v>
      </c>
      <c s="7" r="B3" t="n">
        <v>5090389</v>
      </c>
      <c s="7" r="C3" t="n">
        <v>4869953</v>
      </c>
    </row>
    <row spans="1:5" r="4">
      <c s="4" r="A4" t="s">
        <v>381</v>
      </c>
    </row>
    <row spans="1:5" r="5">
      <c s="3" r="A5" t="s">
        <v>379</v>
      </c>
    </row>
    <row spans="1:5" r="6">
      <c s="4" r="A6" t="s">
        <v>380</v>
      </c>
      <c s="6" r="B6" t="n">
        <v>2106948</v>
      </c>
      <c s="6" r="C6" t="n">
        <v>1797814</v>
      </c>
    </row>
    <row spans="1:5" r="7">
      <c s="4" r="A7" t="s">
        <v>382</v>
      </c>
    </row>
    <row spans="1:5" r="8">
      <c s="3" r="A8" t="s">
        <v>379</v>
      </c>
    </row>
    <row spans="1:5" r="9">
      <c s="4" r="A9" t="s">
        <v>380</v>
      </c>
      <c s="6" r="B9" t="n">
        <v>501841</v>
      </c>
      <c s="6" r="C9" t="n">
        <v>452939</v>
      </c>
    </row>
    <row spans="1:5" r="10">
      <c s="4" r="A10" t="s">
        <v>383</v>
      </c>
    </row>
    <row spans="1:5" r="11">
      <c s="3" r="A11" t="s">
        <v>379</v>
      </c>
    </row>
    <row spans="1:5" r="12">
      <c s="4" r="A12" t="s">
        <v>380</v>
      </c>
      <c s="6" r="B12" t="n">
        <v>232650</v>
      </c>
      <c s="6" r="C12" t="n">
        <v>245550</v>
      </c>
      <c s="7" r="D12" t="n">
        <v>230000</v>
      </c>
      <c s="11" r="E12" t="n">
        <v>1.5</v>
      </c>
    </row>
    <row spans="1:5" r="13">
      <c s="4" r="A13" t="s">
        <v>384</v>
      </c>
    </row>
    <row spans="1:5" r="14">
      <c s="3" r="A14" t="s">
        <v>379</v>
      </c>
    </row>
    <row spans="1:5" r="15">
      <c s="4" r="A15" t="s">
        <v>380</v>
      </c>
      <c s="7" r="B15" t="n">
        <v>2248950</v>
      </c>
      <c s="7" r="C15" t="n">
        <v>23736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85</v>
      </c>
      <c s="2" r="B1" t="s">
        <v>2</v>
      </c>
      <c s="2" r="C1" t="s">
        <v>23</v>
      </c>
    </row>
    <row spans="1:3" r="2">
      <c s="3" r="A2" t="s">
        <v>379</v>
      </c>
    </row>
    <row spans="1:3" r="3">
      <c s="4" r="A3" t="s">
        <v>386</v>
      </c>
      <c s="7" r="B3" t="n">
        <v>29515044</v>
      </c>
      <c s="7" r="C3" t="n">
        <v>26768724</v>
      </c>
    </row>
    <row spans="1:3" r="4">
      <c s="4" r="A4" t="s">
        <v>387</v>
      </c>
      <c s="6" r="B4" t="n">
        <v>470807</v>
      </c>
      <c s="6" r="C4" t="n">
        <v>547736</v>
      </c>
    </row>
    <row spans="1:3" r="5">
      <c s="4" r="A5" t="s">
        <v>388</v>
      </c>
      <c s="6" r="B5" t="n">
        <v>24677763</v>
      </c>
      <c s="6" r="C5" t="n">
        <v>22739953</v>
      </c>
    </row>
    <row spans="1:3" r="6">
      <c s="4" r="A6" t="s">
        <v>389</v>
      </c>
      <c s="7" r="B6" t="n">
        <v>0</v>
      </c>
      <c s="7" r="C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390</v>
      </c>
      <c s="2" r="B1" t="s">
        <v>1</v>
      </c>
    </row>
    <row spans="1:3" r="2">
      <c s="2" r="B2" t="s">
        <v>2</v>
      </c>
      <c s="2" r="C2" t="s">
        <v>72</v>
      </c>
    </row>
    <row spans="1:3" r="3">
      <c s="3" r="A3" t="s">
        <v>379</v>
      </c>
    </row>
    <row spans="1:3" r="4">
      <c s="4" r="A4" t="s">
        <v>391</v>
      </c>
      <c s="7" r="B4" t="n">
        <v>19526935</v>
      </c>
      <c s="7" r="C4" t="n">
        <v>30067471</v>
      </c>
    </row>
    <row spans="1:3" r="5">
      <c s="4" r="A5" t="s">
        <v>392</v>
      </c>
      <c s="6" r="B5" t="n">
        <v>2686451</v>
      </c>
      <c s="6" r="C5" t="n">
        <v>2432968</v>
      </c>
    </row>
    <row spans="1:3" r="6">
      <c s="4" r="A6" t="s">
        <v>393</v>
      </c>
      <c s="6" r="B6" t="n">
        <v>955216</v>
      </c>
      <c s="6" r="C6" t="n">
        <v>1639672</v>
      </c>
    </row>
    <row spans="1:3" r="7">
      <c s="4" r="A7" t="s">
        <v>94</v>
      </c>
      <c s="7" r="B7" t="n">
        <v>981914</v>
      </c>
      <c s="7" r="C7" t="n">
        <v>16391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94</v>
      </c>
      <c s="2" r="B1" t="s">
        <v>2</v>
      </c>
      <c s="2" r="C1" t="s">
        <v>23</v>
      </c>
    </row>
    <row spans="1:3" r="2">
      <c s="3" r="A2" t="s">
        <v>379</v>
      </c>
    </row>
    <row spans="1:3" r="3">
      <c s="4" r="A3" t="s">
        <v>395</v>
      </c>
      <c s="7" r="B3" t="n">
        <v>6204000</v>
      </c>
      <c s="7" r="C3" t="n">
        <v>6548000</v>
      </c>
    </row>
    <row spans="1:3" r="4">
      <c s="4" r="A4" t="s">
        <v>396</v>
      </c>
      <c s="7" r="B4" t="n">
        <v>11294389</v>
      </c>
      <c s="7" r="C4" t="n">
        <v>114179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r="A1" t="s">
        <v>397</v>
      </c>
      <c s="2" r="B1" t="s">
        <v>398</v>
      </c>
      <c s="2" r="C1" t="s">
        <v>1</v>
      </c>
      <c r="F1" t="n"/>
      <c r="I1" t="n"/>
      <c r="K1" t="n"/>
      <c r="M1" t="n"/>
    </row>
    <row spans="1:14" r="2">
      <c s="2" r="B2" t="s">
        <v>399</v>
      </c>
      <c s="2" r="C2" t="s">
        <v>321</v>
      </c>
      <c s="2" r="D2" t="s">
        <v>400</v>
      </c>
      <c s="2" r="E2" t="s">
        <v>322</v>
      </c>
      <c s="2" r="F2" t="s">
        <v>401</v>
      </c>
      <c s="2" r="G2" t="s">
        <v>402</v>
      </c>
      <c s="2" r="H2" t="s">
        <v>403</v>
      </c>
      <c s="2" r="I2" t="s">
        <v>404</v>
      </c>
      <c s="2" r="J2" t="s">
        <v>405</v>
      </c>
      <c s="2" r="K2" t="s">
        <v>377</v>
      </c>
      <c s="2" r="L2" t="s">
        <v>378</v>
      </c>
      <c s="2" r="M2" t="s">
        <v>406</v>
      </c>
      <c s="2" r="N2" t="s">
        <v>407</v>
      </c>
    </row>
    <row spans="1:14" r="3">
      <c s="3" r="A3" t="s">
        <v>379</v>
      </c>
    </row>
    <row spans="1:14" r="4">
      <c s="4" r="A4" t="s">
        <v>380</v>
      </c>
      <c s="7" r="C4" t="n">
        <v>5090389</v>
      </c>
      <c s="7" r="E4" t="n">
        <v>4869953</v>
      </c>
    </row>
    <row spans="1:14" r="5">
      <c s="4" r="A5" t="s">
        <v>408</v>
      </c>
      <c s="6" r="C5" t="n">
        <v>2441406</v>
      </c>
      <c s="7" r="D5" t="n">
        <v>0</v>
      </c>
    </row>
    <row spans="1:14" r="6">
      <c s="4" r="A6" t="s">
        <v>409</v>
      </c>
      <c s="6" r="C6" t="n">
        <v>6204000</v>
      </c>
      <c s="6" r="E6" t="n">
        <v>6548000</v>
      </c>
    </row>
    <row spans="1:14" r="7">
      <c s="4" r="A7" t="s">
        <v>410</v>
      </c>
    </row>
    <row spans="1:14" r="8">
      <c s="3" r="A8" t="s">
        <v>379</v>
      </c>
    </row>
    <row spans="1:14" r="9">
      <c s="4" r="A9" t="s">
        <v>380</v>
      </c>
      <c s="6" r="C9" t="n">
        <v>501841</v>
      </c>
      <c s="6" r="E9" t="n">
        <v>452939</v>
      </c>
    </row>
    <row spans="1:14" r="10">
      <c s="4" r="A10" t="s">
        <v>411</v>
      </c>
    </row>
    <row spans="1:14" r="11">
      <c s="3" r="A11" t="s">
        <v>379</v>
      </c>
    </row>
    <row spans="1:14" r="12">
      <c s="4" r="A12" t="s">
        <v>380</v>
      </c>
      <c s="6" r="C12" t="n">
        <v>232650</v>
      </c>
      <c s="7" r="E12" t="n">
        <v>245550</v>
      </c>
      <c s="7" r="K12" t="n">
        <v>230000</v>
      </c>
      <c s="11" r="L12" t="n">
        <v>1.5</v>
      </c>
    </row>
    <row spans="1:14" r="13">
      <c s="4" r="A13" t="s">
        <v>335</v>
      </c>
      <c s="4" r="K13" t="s">
        <v>412</v>
      </c>
      <c s="4" r="L13" t="s">
        <v>412</v>
      </c>
    </row>
    <row spans="1:14" r="14">
      <c s="4" r="A14" t="s">
        <v>413</v>
      </c>
    </row>
    <row spans="1:14" r="15">
      <c s="3" r="A15" t="s">
        <v>379</v>
      </c>
    </row>
    <row spans="1:14" r="16">
      <c s="4" r="A16" t="s">
        <v>380</v>
      </c>
      <c s="7" r="I16" t="n">
        <v>230000</v>
      </c>
      <c s="11" r="J16" t="n">
        <v>1.5</v>
      </c>
    </row>
    <row spans="1:14" r="17">
      <c s="4" r="A17" t="s">
        <v>335</v>
      </c>
      <c s="4" r="I17" t="s">
        <v>414</v>
      </c>
      <c s="4" r="J17" t="s">
        <v>414</v>
      </c>
    </row>
    <row spans="1:14" r="18">
      <c s="4" r="A18" t="s">
        <v>415</v>
      </c>
    </row>
    <row spans="1:14" r="19">
      <c s="3" r="A19" t="s">
        <v>379</v>
      </c>
    </row>
    <row spans="1:14" r="20">
      <c s="4" r="A20" t="s">
        <v>380</v>
      </c>
      <c s="7" r="B20" t="n">
        <v>2200000</v>
      </c>
      <c s="11" r="H20" t="n">
        <v>14.5</v>
      </c>
    </row>
    <row spans="1:14" r="21">
      <c s="4" r="A21" t="s">
        <v>408</v>
      </c>
      <c s="6" r="C21" t="n">
        <v>140670</v>
      </c>
    </row>
    <row spans="1:14" r="22">
      <c s="4" r="A22" t="s">
        <v>416</v>
      </c>
      <c s="4" r="B22" t="s">
        <v>417</v>
      </c>
    </row>
    <row spans="1:14" r="23">
      <c s="4" r="A23" t="s">
        <v>418</v>
      </c>
      <c s="4" r="B23" t="s">
        <v>412</v>
      </c>
    </row>
    <row spans="1:14" r="24">
      <c s="4" r="A24" t="s">
        <v>419</v>
      </c>
      <c s="4" r="B24" t="s">
        <v>420</v>
      </c>
    </row>
    <row spans="1:14" r="25">
      <c s="4" r="A25" t="s">
        <v>421</v>
      </c>
      <c s="4" r="B25" t="s">
        <v>412</v>
      </c>
    </row>
    <row spans="1:14" r="26">
      <c s="4" r="A26" t="s">
        <v>422</v>
      </c>
    </row>
    <row spans="1:14" r="27">
      <c s="3" r="A27" t="s">
        <v>379</v>
      </c>
    </row>
    <row spans="1:14" r="28">
      <c s="4" r="A28" t="s">
        <v>380</v>
      </c>
      <c s="7" r="M28" t="n">
        <v>1100000</v>
      </c>
      <c s="11" r="N28" t="n">
        <v>6.8</v>
      </c>
    </row>
    <row spans="1:14" r="29">
      <c s="4" r="A29" t="s">
        <v>289</v>
      </c>
      <c s="4" r="F29" t="s">
        <v>423</v>
      </c>
      <c s="4" r="G29" t="s">
        <v>423</v>
      </c>
    </row>
    <row spans="1:14" r="30">
      <c s="4" r="A30" t="s">
        <v>424</v>
      </c>
      <c s="7" r="C30" t="n">
        <v>479965</v>
      </c>
      <c s="7" r="D30" t="n">
        <v>492858</v>
      </c>
    </row>
    <row spans="1:14" r="31">
      <c s="4" r="A31" t="s">
        <v>409</v>
      </c>
      <c s="7" r="F31" t="n">
        <v>6200000</v>
      </c>
      <c s="12" r="G31" t="n">
        <v>40</v>
      </c>
    </row>
    <row spans="1:14" r="32">
      <c s="4" r="A32" t="s">
        <v>425</v>
      </c>
    </row>
    <row spans="1:14" r="33">
      <c s="3" r="A33" t="s">
        <v>379</v>
      </c>
    </row>
    <row spans="1:14" r="34">
      <c s="4" r="A34" t="s">
        <v>289</v>
      </c>
      <c s="4" r="M34" t="s">
        <v>426</v>
      </c>
      <c s="4" r="N34" t="s">
        <v>426</v>
      </c>
    </row>
    <row spans="1:14" r="35">
      <c s="4" r="A35" t="s">
        <v>427</v>
      </c>
    </row>
    <row spans="1:14" r="36">
      <c s="3" r="A36" t="s">
        <v>379</v>
      </c>
    </row>
    <row spans="1:14" r="37">
      <c s="4" r="A37" t="s">
        <v>289</v>
      </c>
      <c s="4" r="M37" t="s">
        <v>426</v>
      </c>
      <c s="4" r="N37" t="s">
        <v>426</v>
      </c>
    </row>
    <row spans="1:14" r="38">
      <c s="4" r="A38" t="s">
        <v>428</v>
      </c>
    </row>
    <row spans="1:14" r="39">
      <c s="3" r="A39" t="s">
        <v>379</v>
      </c>
    </row>
    <row spans="1:14" r="40">
      <c s="4" r="A40" t="s">
        <v>289</v>
      </c>
      <c s="4" r="C40" t="s">
        <v>426</v>
      </c>
      <c s="4" r="D40" t="s">
        <v>426</v>
      </c>
    </row>
    <row spans="1:14" r="41">
      <c s="4" r="A41" t="s">
        <v>429</v>
      </c>
      <c s="4" r="C41" t="s">
        <v>430</v>
      </c>
    </row>
    <row spans="1:14" r="42">
      <c s="4" r="A42" t="s">
        <v>408</v>
      </c>
      <c s="7" r="C42" t="n">
        <v>883095</v>
      </c>
      <c s="7" r="D42" t="n">
        <v>962826</v>
      </c>
    </row>
    <row spans="1:14" r="43">
      <c s="4" r="A43" t="s">
        <v>431</v>
      </c>
    </row>
    <row spans="1:14" r="44">
      <c s="3" r="A44" t="s">
        <v>379</v>
      </c>
    </row>
    <row spans="1:14" r="45">
      <c s="4" r="A45" t="s">
        <v>409</v>
      </c>
      <c s="7" r="F45" t="n">
        <v>9300000</v>
      </c>
      <c s="12" r="G45" t="n">
        <v>60</v>
      </c>
    </row>
  </sheetData>
  <mergeCells count="6">
    <mergeCell ref="A1:A2"/>
    <mergeCell ref="C1:D1"/>
    <mergeCell ref="F1:G1"/>
    <mergeCell ref="I1:J1"/>
    <mergeCell ref="K1:L1"/>
    <mergeCell ref="M1:N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432</v>
      </c>
      <c s="2" r="B1" t="s">
        <v>2</v>
      </c>
      <c s="2" r="C1" t="s">
        <v>23</v>
      </c>
    </row>
    <row spans="1:3" r="2">
      <c s="4" r="A2" t="s">
        <v>433</v>
      </c>
      <c s="7" r="B2" t="n">
        <v>493852</v>
      </c>
      <c s="7" r="C2" t="n">
        <v>521235</v>
      </c>
    </row>
    <row spans="1:3" r="3">
      <c s="4" r="A3" t="s">
        <v>434</v>
      </c>
      <c s="6" r="B3" t="n">
        <v>4052920</v>
      </c>
      <c s="6" r="C3" t="n">
        <v>4719320</v>
      </c>
    </row>
    <row spans="1:3" r="4">
      <c s="4" r="A4" t="s">
        <v>373</v>
      </c>
      <c s="7" r="B4" t="n">
        <v>4546772</v>
      </c>
      <c s="7" r="C4" t="n">
        <v>52405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7"/>
    <col customWidth="1" max="2" min="2" width="21"/>
  </cols>
  <sheetData>
    <row spans="1:2" r="1">
      <c s="1" r="A1" t="s">
        <v>435</v>
      </c>
      <c s="2" r="B1" t="s">
        <v>436</v>
      </c>
    </row>
    <row spans="1:2" r="2">
      <c s="2" r="B2" t="s">
        <v>321</v>
      </c>
    </row>
    <row spans="1:2" r="3">
      <c s="6" r="A3" t="n">
        <v>2017</v>
      </c>
      <c s="7" r="B3" t="n">
        <v>493852</v>
      </c>
    </row>
    <row spans="1:2" r="4">
      <c s="6" r="A4" t="n">
        <v>2018</v>
      </c>
      <c s="6" r="B4" t="n">
        <v>490155</v>
      </c>
    </row>
    <row spans="1:2" r="5">
      <c s="6" r="A5" t="n">
        <v>2019</v>
      </c>
      <c s="6" r="B5" t="n">
        <v>489819</v>
      </c>
    </row>
    <row spans="1:2" r="6">
      <c s="6" r="A6" t="n">
        <v>2020</v>
      </c>
      <c s="6" r="B6" t="n">
        <v>489819</v>
      </c>
    </row>
    <row spans="1:2" r="7">
      <c s="6" r="A7" t="n">
        <v>2021</v>
      </c>
      <c s="6" r="B7" t="n">
        <v>267509</v>
      </c>
    </row>
    <row spans="1:2" r="8">
      <c s="4" r="A8" t="s">
        <v>372</v>
      </c>
      <c s="6" r="B8" t="n">
        <v>2315618</v>
      </c>
    </row>
    <row spans="1:2" r="9">
      <c s="4" r="A9" t="s">
        <v>373</v>
      </c>
      <c s="7" r="B9" t="n">
        <v>45467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72</v>
      </c>
    </row>
    <row spans="1:3" r="3">
      <c s="3" r="A3" t="s">
        <v>102</v>
      </c>
    </row>
    <row spans="1:3" r="4">
      <c s="4" r="A4" t="s">
        <v>94</v>
      </c>
      <c s="7" r="B4" t="n">
        <v>6861199</v>
      </c>
      <c s="7" r="C4" t="n">
        <v>6427707</v>
      </c>
    </row>
    <row spans="1:3" r="5">
      <c s="3" r="A5" t="s">
        <v>103</v>
      </c>
    </row>
    <row spans="1:3" r="6">
      <c s="4" r="A6" t="s">
        <v>104</v>
      </c>
      <c s="6" r="B6" t="n">
        <v>597939</v>
      </c>
      <c s="6" r="C6" t="n">
        <v>595134</v>
      </c>
    </row>
    <row spans="1:3" r="7">
      <c s="4" r="A7" t="s">
        <v>105</v>
      </c>
      <c s="6" r="B7" t="n">
        <v>179891</v>
      </c>
      <c s="6" r="C7" t="n">
        <v>-22826</v>
      </c>
    </row>
    <row spans="1:3" r="8">
      <c s="4" r="A8" t="s">
        <v>106</v>
      </c>
      <c s="6" r="B8" t="n">
        <v>199409</v>
      </c>
      <c s="6" r="C8" t="n">
        <v>-33444</v>
      </c>
    </row>
    <row spans="1:3" r="9">
      <c s="4" r="A9" t="s">
        <v>107</v>
      </c>
      <c s="6" r="B9" t="n">
        <v>-95667</v>
      </c>
      <c s="6" r="C9" t="n">
        <v>14068</v>
      </c>
    </row>
    <row spans="1:3" r="10">
      <c s="4" r="A10" t="s">
        <v>84</v>
      </c>
      <c s="6" r="B10" t="n">
        <v>-1503730</v>
      </c>
      <c s="6" r="C10" t="n">
        <v>-1455684</v>
      </c>
    </row>
    <row spans="1:3" r="11">
      <c s="3" r="A11" t="s">
        <v>108</v>
      </c>
    </row>
    <row spans="1:3" r="12">
      <c s="4" r="A12" t="s">
        <v>109</v>
      </c>
      <c s="6" r="B12" t="n">
        <v>-48765</v>
      </c>
      <c s="6" r="C12" t="n">
        <v>-4219214</v>
      </c>
    </row>
    <row spans="1:3" r="13">
      <c s="4" r="A13" t="s">
        <v>30</v>
      </c>
      <c s="6" r="B13" t="n">
        <v>1301677</v>
      </c>
      <c s="6" r="C13" t="n">
        <v>2770537</v>
      </c>
    </row>
    <row spans="1:3" r="14">
      <c s="4" r="A14" t="s">
        <v>29</v>
      </c>
      <c s="6" r="B14" t="n">
        <v>852488</v>
      </c>
      <c s="6" r="C14" t="n">
        <v>-2699125</v>
      </c>
    </row>
    <row spans="1:3" r="15">
      <c s="4" r="A15" t="s">
        <v>32</v>
      </c>
      <c s="6" r="B15" t="n">
        <v>-276472</v>
      </c>
      <c s="6" r="C15" t="n">
        <v>5399</v>
      </c>
    </row>
    <row spans="1:3" r="16">
      <c s="4" r="A16" t="s">
        <v>110</v>
      </c>
      <c s="6" r="B16" t="n">
        <v>122734</v>
      </c>
      <c s="6" r="C16" t="n">
        <v>110936</v>
      </c>
    </row>
    <row spans="1:3" r="17">
      <c s="4" r="A17" t="s">
        <v>28</v>
      </c>
      <c s="6" r="B17" t="n">
        <v>543958</v>
      </c>
      <c s="6" r="C17" t="n">
        <v>707418</v>
      </c>
    </row>
    <row spans="1:3" r="18">
      <c s="4" r="A18" t="s">
        <v>41</v>
      </c>
      <c s="6" r="B18" t="n">
        <v>0</v>
      </c>
      <c s="6" r="C18" t="n">
        <v>-48310</v>
      </c>
    </row>
    <row spans="1:3" r="19">
      <c s="4" r="A19" t="s">
        <v>111</v>
      </c>
      <c s="6" r="B19" t="n">
        <v>421707</v>
      </c>
      <c s="6" r="C19" t="n">
        <v>185369</v>
      </c>
    </row>
    <row spans="1:3" r="20">
      <c s="4" r="A20" t="s">
        <v>47</v>
      </c>
      <c s="6" r="B20" t="n">
        <v>29486</v>
      </c>
      <c s="6" r="C20" t="n">
        <v>153629</v>
      </c>
    </row>
    <row spans="1:3" r="21">
      <c s="4" r="A21" t="s">
        <v>48</v>
      </c>
      <c s="6" r="B21" t="n">
        <v>-21654</v>
      </c>
      <c s="6" r="C21" t="n">
        <v>46494</v>
      </c>
    </row>
    <row spans="1:3" r="22">
      <c s="4" r="A22" t="s">
        <v>112</v>
      </c>
      <c s="6" r="B22" t="n">
        <v>710269</v>
      </c>
      <c s="6" r="C22" t="n">
        <v>325119</v>
      </c>
    </row>
    <row spans="1:3" r="23">
      <c s="4" r="A23" t="s">
        <v>51</v>
      </c>
      <c s="6" r="B23" t="n">
        <v>218890</v>
      </c>
      <c s="6" r="C23" t="n">
        <v>207970</v>
      </c>
    </row>
    <row spans="1:3" r="24">
      <c s="4" r="A24" t="s">
        <v>113</v>
      </c>
      <c s="6" r="B24" t="n">
        <v>10093359</v>
      </c>
      <c s="6" r="C24" t="n">
        <v>3071177</v>
      </c>
    </row>
    <row spans="1:3" r="25">
      <c s="3" r="A25" t="s">
        <v>114</v>
      </c>
    </row>
    <row spans="1:3" r="26">
      <c s="4" r="A26" t="s">
        <v>115</v>
      </c>
      <c s="6" r="B26" t="n">
        <v>-24218</v>
      </c>
      <c s="6" r="C26" t="n">
        <v>-12247</v>
      </c>
    </row>
    <row spans="1:3" r="27">
      <c s="4" r="A27" t="s">
        <v>116</v>
      </c>
      <c s="6" r="B27" t="n">
        <v>74787</v>
      </c>
      <c s="6" r="C27" t="n">
        <v>26032</v>
      </c>
    </row>
    <row spans="1:3" r="28">
      <c s="4" r="A28" t="s">
        <v>117</v>
      </c>
      <c s="6" r="B28" t="n">
        <v>235207</v>
      </c>
      <c s="6" r="C28" t="n">
        <v>0</v>
      </c>
    </row>
    <row spans="1:3" r="29">
      <c s="4" r="A29" t="s">
        <v>118</v>
      </c>
      <c s="6" r="B29" t="n">
        <v>2441406</v>
      </c>
      <c s="6" r="C29" t="n">
        <v>0</v>
      </c>
    </row>
    <row spans="1:3" r="30">
      <c s="4" r="A30" t="s">
        <v>119</v>
      </c>
      <c s="6" r="B30" t="n">
        <v>2727182</v>
      </c>
      <c s="6" r="C30" t="n">
        <v>13785</v>
      </c>
    </row>
    <row spans="1:3" r="31">
      <c s="3" r="A31" t="s">
        <v>120</v>
      </c>
    </row>
    <row spans="1:3" r="32">
      <c s="4" r="A32" t="s">
        <v>121</v>
      </c>
      <c s="6" r="B32" t="n">
        <v>2851694</v>
      </c>
      <c s="6" r="C32" t="n">
        <v>706118</v>
      </c>
    </row>
    <row spans="1:3" r="33">
      <c s="4" r="A33" t="s">
        <v>122</v>
      </c>
      <c s="6" r="B33" t="n">
        <v>47828</v>
      </c>
      <c s="6" r="C33" t="n">
        <v>130215</v>
      </c>
    </row>
    <row spans="1:3" r="34">
      <c s="4" r="A34" t="s">
        <v>123</v>
      </c>
      <c s="6" r="B34" t="n">
        <v>-3544588</v>
      </c>
      <c s="6" r="C34" t="n">
        <v>0</v>
      </c>
    </row>
    <row spans="1:3" r="35">
      <c s="4" r="A35" t="s">
        <v>124</v>
      </c>
      <c s="6" r="B35" t="n">
        <v>128894</v>
      </c>
      <c s="6" r="C35" t="n">
        <v>209231</v>
      </c>
    </row>
    <row spans="1:3" r="36">
      <c s="4" r="A36" t="s">
        <v>125</v>
      </c>
      <c s="6" r="B36" t="n">
        <v>-516172</v>
      </c>
      <c s="6" r="C36" t="n">
        <v>1045564</v>
      </c>
    </row>
    <row spans="1:3" r="37">
      <c s="4" r="A37" t="s">
        <v>126</v>
      </c>
      <c s="6" r="B37" t="n">
        <v>-412628</v>
      </c>
      <c s="6" r="C37" t="n">
        <v>-5685</v>
      </c>
    </row>
    <row spans="1:3" r="38">
      <c s="4" r="A38" t="s">
        <v>127</v>
      </c>
      <c s="6" r="B38" t="n">
        <v>11891741</v>
      </c>
      <c s="6" r="C38" t="n">
        <v>4124841</v>
      </c>
    </row>
    <row spans="1:3" r="39">
      <c s="4" r="A39" t="s">
        <v>128</v>
      </c>
      <c s="6" r="B39" t="n">
        <v>6056105</v>
      </c>
      <c s="6" r="C39" t="n">
        <v>3089845</v>
      </c>
    </row>
    <row spans="1:3" r="40">
      <c s="4" r="A40" t="s">
        <v>129</v>
      </c>
      <c s="6" r="B40" t="n">
        <v>17947846</v>
      </c>
      <c s="6" r="C40" t="n">
        <v>7214686</v>
      </c>
    </row>
    <row spans="1:3" r="41">
      <c s="3" r="A41" t="s">
        <v>130</v>
      </c>
    </row>
    <row spans="1:3" r="42">
      <c s="4" r="A42" t="s">
        <v>131</v>
      </c>
      <c s="6" r="B42" t="n">
        <v>755858</v>
      </c>
      <c s="6" r="C42" t="n">
        <v>662857</v>
      </c>
    </row>
    <row spans="1:3" r="43">
      <c s="4" r="A43" t="s">
        <v>132</v>
      </c>
      <c s="7" r="B43" t="n">
        <v>253875</v>
      </c>
      <c s="7" r="C43" t="n">
        <v>1636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s="1" r="A1" t="s">
        <v>437</v>
      </c>
      <c s="2" r="B1" t="s">
        <v>71</v>
      </c>
    </row>
    <row spans="1:3" r="2">
      <c s="2" r="B2" t="s">
        <v>321</v>
      </c>
      <c s="2" r="C2" t="s">
        <v>438</v>
      </c>
    </row>
    <row spans="1:3" r="3">
      <c s="4" r="A3" t="s">
        <v>439</v>
      </c>
      <c s="7" r="B3" t="n">
        <v>5790</v>
      </c>
      <c s="11" r="C3" t="n">
        <v>37.3</v>
      </c>
    </row>
    <row spans="1:3" r="4">
      <c s="4" r="A4" t="s">
        <v>337</v>
      </c>
    </row>
    <row spans="1:3" r="5">
      <c s="4" r="A5" t="s">
        <v>440</v>
      </c>
      <c s="4" r="B5" t="s">
        <v>441</v>
      </c>
      <c s="4" r="C5" t="s">
        <v>441</v>
      </c>
    </row>
    <row spans="1:3" r="6">
      <c s="4" r="A6" t="s">
        <v>334</v>
      </c>
    </row>
    <row spans="1:3" r="7">
      <c s="4" r="A7" t="s">
        <v>440</v>
      </c>
      <c s="4" r="B7" t="s">
        <v>442</v>
      </c>
      <c s="4" r="C7" t="s">
        <v>4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6"/>
  </cols>
  <sheetData>
    <row spans="1:4" r="1">
      <c s="1" r="A1" t="s">
        <v>443</v>
      </c>
      <c s="2" r="C1" t="s">
        <v>1</v>
      </c>
      <c s="2" r="D1" t="s">
        <v>436</v>
      </c>
    </row>
    <row spans="1:4" r="2">
      <c s="2" r="C2" t="s">
        <v>2</v>
      </c>
      <c s="2" r="D2" t="s">
        <v>23</v>
      </c>
    </row>
    <row spans="1:4" r="3">
      <c s="4" r="A3" t="s">
        <v>444</v>
      </c>
      <c s="7" r="C3" t="n">
        <v>2519600</v>
      </c>
      <c s="7" r="D3" t="n">
        <v>3385006</v>
      </c>
    </row>
    <row spans="1:4" r="4">
      <c s="4" r="A4" t="s">
        <v>445</v>
      </c>
      <c s="4" r="C4" t="s">
        <v>446</v>
      </c>
      <c s="4" r="D4" t="s">
        <v>447</v>
      </c>
    </row>
    <row spans="1:4" r="5">
      <c s="4" r="A5" t="s">
        <v>448</v>
      </c>
    </row>
    <row spans="1:4" r="6">
      <c s="4" r="A6" t="s">
        <v>444</v>
      </c>
      <c s="4" r="B6" t="s">
        <v>449</v>
      </c>
      <c s="7" r="C6" t="n">
        <v>38000</v>
      </c>
    </row>
    <row spans="1:4" r="7">
      <c s="4" r="A7" t="s">
        <v>450</v>
      </c>
      <c s="4" r="B7" t="s">
        <v>449</v>
      </c>
      <c s="4" r="C7" t="s">
        <v>451</v>
      </c>
    </row>
    <row spans="1:4" r="8">
      <c s="4" r="A8" t="s">
        <v>445</v>
      </c>
      <c s="4" r="B8" t="s">
        <v>449</v>
      </c>
      <c s="4" r="C8" t="s">
        <v>452</v>
      </c>
    </row>
    <row spans="1:4" r="9">
      <c s="4" r="A9" t="s">
        <v>453</v>
      </c>
    </row>
    <row spans="1:4" r="10">
      <c s="4" r="A10" t="s">
        <v>444</v>
      </c>
      <c s="7" r="D10" t="n">
        <v>111006</v>
      </c>
    </row>
    <row spans="1:4" r="11">
      <c s="4" r="A11" t="s">
        <v>454</v>
      </c>
      <c s="4" r="D11" t="s">
        <v>455</v>
      </c>
    </row>
    <row spans="1:4" r="12">
      <c s="4" r="A12" t="s">
        <v>445</v>
      </c>
      <c s="4" r="D12" t="s">
        <v>456</v>
      </c>
    </row>
    <row spans="1:4" r="13">
      <c s="4" r="A13" t="s">
        <v>457</v>
      </c>
    </row>
    <row spans="1:4" r="14">
      <c s="4" r="A14" t="s">
        <v>444</v>
      </c>
      <c s="4" r="B14" t="s">
        <v>458</v>
      </c>
      <c s="7" r="C14" t="n">
        <v>310200</v>
      </c>
      <c s="7" r="D14" t="n">
        <v>327400</v>
      </c>
    </row>
    <row spans="1:4" r="15">
      <c s="4" r="A15" t="s">
        <v>450</v>
      </c>
      <c s="4" r="B15" t="s">
        <v>458</v>
      </c>
      <c s="4" r="C15" t="s">
        <v>459</v>
      </c>
      <c s="4" r="D15" t="s">
        <v>460</v>
      </c>
    </row>
    <row spans="1:4" r="16">
      <c s="4" r="A16" t="s">
        <v>445</v>
      </c>
      <c s="4" r="B16" t="s">
        <v>458</v>
      </c>
      <c s="4" r="C16" t="s">
        <v>461</v>
      </c>
      <c s="4" r="D16" t="s">
        <v>462</v>
      </c>
    </row>
    <row spans="1:4" r="17">
      <c s="4" r="A17" t="s">
        <v>463</v>
      </c>
    </row>
    <row spans="1:4" r="18">
      <c s="4" r="A18" t="s">
        <v>444</v>
      </c>
      <c s="4" r="B18" t="s">
        <v>464</v>
      </c>
      <c s="7" r="C18" t="n">
        <v>465300</v>
      </c>
      <c s="7" r="D18" t="n">
        <v>491100</v>
      </c>
    </row>
    <row spans="1:4" r="19">
      <c s="4" r="A19" t="s">
        <v>450</v>
      </c>
      <c s="4" r="B19" t="s">
        <v>464</v>
      </c>
      <c s="4" r="C19" t="s">
        <v>465</v>
      </c>
      <c s="4" r="D19" t="s">
        <v>466</v>
      </c>
    </row>
    <row spans="1:4" r="20">
      <c s="4" r="A20" t="s">
        <v>445</v>
      </c>
      <c s="4" r="B20" t="s">
        <v>464</v>
      </c>
      <c s="4" r="C20" t="s">
        <v>467</v>
      </c>
      <c s="4" r="D20" t="s">
        <v>462</v>
      </c>
    </row>
    <row spans="1:4" r="21">
      <c s="4" r="A21" t="s">
        <v>468</v>
      </c>
    </row>
    <row spans="1:4" r="22">
      <c s="4" r="A22" t="s">
        <v>444</v>
      </c>
      <c s="4" r="B22" t="s">
        <v>464</v>
      </c>
      <c s="7" r="C22" t="n">
        <v>465300</v>
      </c>
      <c s="7" r="D22" t="n">
        <v>327400</v>
      </c>
    </row>
    <row spans="1:4" r="23">
      <c s="4" r="A23" t="s">
        <v>450</v>
      </c>
      <c s="4" r="B23" t="s">
        <v>464</v>
      </c>
      <c s="4" r="C23" t="s">
        <v>469</v>
      </c>
      <c s="4" r="D23" t="s">
        <v>470</v>
      </c>
    </row>
    <row spans="1:4" r="24">
      <c s="4" r="A24" t="s">
        <v>445</v>
      </c>
      <c s="4" r="B24" t="s">
        <v>464</v>
      </c>
      <c s="4" r="C24" t="s">
        <v>471</v>
      </c>
      <c s="4" r="D24" t="s">
        <v>472</v>
      </c>
    </row>
    <row spans="1:4" r="25">
      <c s="4" r="A25" t="s">
        <v>473</v>
      </c>
    </row>
    <row spans="1:4" r="26">
      <c s="4" r="A26" t="s">
        <v>444</v>
      </c>
      <c s="4" r="B26" t="s">
        <v>464</v>
      </c>
      <c s="7" r="C26" t="n">
        <v>1240800</v>
      </c>
      <c s="7" r="D26" t="n">
        <v>491100</v>
      </c>
    </row>
    <row spans="1:4" r="27">
      <c s="4" r="A27" t="s">
        <v>450</v>
      </c>
      <c s="4" r="B27" t="s">
        <v>464</v>
      </c>
      <c s="4" r="C27" t="s">
        <v>474</v>
      </c>
      <c s="4" r="D27" t="s">
        <v>475</v>
      </c>
    </row>
    <row spans="1:4" r="28">
      <c s="4" r="A28" t="s">
        <v>445</v>
      </c>
      <c s="4" r="B28" t="s">
        <v>464</v>
      </c>
      <c s="4" r="C28" t="s">
        <v>476</v>
      </c>
      <c s="4" r="D28" t="s">
        <v>462</v>
      </c>
    </row>
    <row spans="1:4" r="29">
      <c s="4" r="A29" t="s">
        <v>477</v>
      </c>
    </row>
    <row spans="1:4" r="30">
      <c s="4" r="A30" t="s">
        <v>444</v>
      </c>
      <c s="4" r="B30" t="s">
        <v>464</v>
      </c>
      <c s="7" r="D30" t="n">
        <v>1309600</v>
      </c>
    </row>
    <row spans="1:4" r="31">
      <c s="4" r="A31" t="s">
        <v>450</v>
      </c>
      <c s="4" r="B31" t="s">
        <v>464</v>
      </c>
      <c s="4" r="D31" t="s">
        <v>478</v>
      </c>
    </row>
    <row spans="1:4" r="32">
      <c s="4" r="A32" t="s">
        <v>445</v>
      </c>
      <c s="4" r="B32" t="s">
        <v>464</v>
      </c>
      <c s="4" r="D32" t="s">
        <v>462</v>
      </c>
    </row>
    <row spans="1:4" r="33">
      <c s="4" r="A33" t="s">
        <v>479</v>
      </c>
    </row>
    <row spans="1:4" r="34">
      <c s="4" r="A34" t="s">
        <v>444</v>
      </c>
      <c s="4" r="B34" t="s">
        <v>464</v>
      </c>
      <c s="7" r="D34" t="n">
        <v>327400</v>
      </c>
    </row>
    <row spans="1:4" r="35">
      <c s="4" r="A35" t="s">
        <v>450</v>
      </c>
      <c s="4" r="B35" t="s">
        <v>464</v>
      </c>
      <c s="4" r="D35" t="s">
        <v>480</v>
      </c>
    </row>
    <row spans="1:4" r="36">
      <c s="4" r="A36" t="s">
        <v>445</v>
      </c>
      <c s="4" r="B36" t="s">
        <v>464</v>
      </c>
      <c s="4" r="D36" t="s">
        <v>481</v>
      </c>
    </row>
    <row spans="1:4" r="37">
      <c r="A37" t="n"/>
    </row>
    <row spans="1:4" r="38">
      <c s="4" r="A38" t="s">
        <v>449</v>
      </c>
      <c s="4" r="B38" t="s">
        <v>482</v>
      </c>
    </row>
    <row spans="1:4" r="39">
      <c s="4" r="A39" t="s">
        <v>458</v>
      </c>
      <c s="4" r="B39" t="s">
        <v>483</v>
      </c>
    </row>
    <row spans="1:4" r="40">
      <c s="4" r="A40" t="s">
        <v>464</v>
      </c>
      <c s="4" r="B40" t="s">
        <v>484</v>
      </c>
    </row>
  </sheetData>
  <mergeCells count="5">
    <mergeCell ref="A1:B2"/>
    <mergeCell ref="A37:C37"/>
    <mergeCell ref="B38:C38"/>
    <mergeCell ref="B39:C39"/>
    <mergeCell ref="B40:C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s="1" r="A1" t="s">
        <v>485</v>
      </c>
      <c s="2" r="B1" t="s">
        <v>1</v>
      </c>
    </row>
    <row spans="1:4" r="2">
      <c s="2" r="B2" t="s">
        <v>2</v>
      </c>
      <c s="2" r="C2" t="s">
        <v>72</v>
      </c>
      <c s="2" r="D2" t="s">
        <v>23</v>
      </c>
    </row>
    <row spans="1:4" r="3">
      <c s="4" r="A3" t="s">
        <v>486</v>
      </c>
      <c s="7" r="B3" t="n">
        <v>133491</v>
      </c>
      <c s="7" r="C3" t="n">
        <v>163625</v>
      </c>
    </row>
    <row spans="1:4" r="4">
      <c s="4" r="A4" t="s">
        <v>445</v>
      </c>
      <c s="4" r="B4" t="s">
        <v>446</v>
      </c>
      <c s="4" r="D4" t="s">
        <v>4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87</v>
      </c>
      <c s="2" r="B1" t="s">
        <v>2</v>
      </c>
      <c s="2" r="C1" t="s">
        <v>23</v>
      </c>
    </row>
    <row spans="1:3" r="2">
      <c s="3" r="A2" t="s">
        <v>488</v>
      </c>
    </row>
    <row spans="1:3" r="3">
      <c s="4" r="A3" t="s">
        <v>489</v>
      </c>
      <c s="7" r="B3" t="n">
        <v>1712178</v>
      </c>
      <c s="7" r="C3" t="n">
        <v>2623169</v>
      </c>
    </row>
    <row spans="1:3" r="4">
      <c s="4" r="A4" t="s">
        <v>490</v>
      </c>
    </row>
    <row spans="1:3" r="5">
      <c s="3" r="A5" t="s">
        <v>488</v>
      </c>
    </row>
    <row spans="1:3" r="6">
      <c s="4" r="A6" t="s">
        <v>489</v>
      </c>
      <c s="6" r="B6" t="n">
        <v>36560</v>
      </c>
      <c s="6" r="C6" t="n">
        <v>1158764</v>
      </c>
    </row>
    <row spans="1:3" r="7">
      <c s="4" r="A7" t="s">
        <v>491</v>
      </c>
    </row>
    <row spans="1:3" r="8">
      <c s="3" r="A8" t="s">
        <v>488</v>
      </c>
    </row>
    <row spans="1:3" r="9">
      <c s="4" r="A9" t="s">
        <v>489</v>
      </c>
      <c s="6" r="B9" t="n">
        <v>523342</v>
      </c>
      <c s="6" r="C9" t="n">
        <v>593413</v>
      </c>
    </row>
    <row spans="1:3" r="10">
      <c s="4" r="A10" t="s">
        <v>492</v>
      </c>
    </row>
    <row spans="1:3" r="11">
      <c s="3" r="A11" t="s">
        <v>488</v>
      </c>
    </row>
    <row spans="1:3" r="12">
      <c s="4" r="A12" t="s">
        <v>489</v>
      </c>
      <c s="6" r="B12" t="n">
        <v>803742</v>
      </c>
      <c s="6" r="C12" t="n">
        <v>144830</v>
      </c>
    </row>
    <row spans="1:3" r="13">
      <c s="4" r="A13" t="s">
        <v>493</v>
      </c>
    </row>
    <row spans="1:3" r="14">
      <c s="3" r="A14" t="s">
        <v>488</v>
      </c>
    </row>
    <row spans="1:3" r="15">
      <c s="4" r="A15" t="s">
        <v>489</v>
      </c>
      <c s="6" r="B15" t="n">
        <v>155100</v>
      </c>
      <c s="6" r="C15" t="n">
        <v>163700</v>
      </c>
    </row>
    <row spans="1:3" r="16">
      <c s="4" r="A16" t="s">
        <v>494</v>
      </c>
    </row>
    <row spans="1:3" r="17">
      <c s="3" r="A17" t="s">
        <v>488</v>
      </c>
    </row>
    <row spans="1:3" r="18">
      <c s="4" r="A18" t="s">
        <v>489</v>
      </c>
      <c s="6" r="B18" t="n">
        <v>96162</v>
      </c>
      <c s="6" r="C18" t="n">
        <v>101494</v>
      </c>
    </row>
    <row spans="1:3" r="19">
      <c s="4" r="A19" t="s">
        <v>495</v>
      </c>
    </row>
    <row spans="1:3" r="20">
      <c s="3" r="A20" t="s">
        <v>488</v>
      </c>
    </row>
    <row spans="1:3" r="21">
      <c s="4" r="A21" t="s">
        <v>489</v>
      </c>
      <c s="6" r="B21" t="n">
        <v>72122</v>
      </c>
      <c s="6" r="C21" t="n">
        <v>64662</v>
      </c>
    </row>
    <row spans="1:3" r="22">
      <c s="4" r="A22" t="s">
        <v>496</v>
      </c>
    </row>
    <row spans="1:3" r="23">
      <c s="3" r="A23" t="s">
        <v>488</v>
      </c>
    </row>
    <row spans="1:3" r="24">
      <c s="4" r="A24" t="s">
        <v>489</v>
      </c>
      <c s="6" r="B24" t="n">
        <v>8532</v>
      </c>
      <c s="6" r="C24" t="n">
        <v>9005</v>
      </c>
    </row>
    <row spans="1:3" r="25">
      <c s="4" r="A25" t="s">
        <v>497</v>
      </c>
    </row>
    <row spans="1:3" r="26">
      <c s="3" r="A26" t="s">
        <v>488</v>
      </c>
    </row>
    <row spans="1:3" r="27">
      <c s="4" r="A27" t="s">
        <v>489</v>
      </c>
      <c s="6" r="B27" t="n">
        <v>11633</v>
      </c>
      <c s="6" r="C27" t="n">
        <v>0</v>
      </c>
    </row>
    <row spans="1:3" r="28">
      <c s="4" r="A28" t="s">
        <v>498</v>
      </c>
    </row>
    <row spans="1:3" r="29">
      <c s="3" r="A29" t="s">
        <v>488</v>
      </c>
    </row>
    <row spans="1:3" r="30">
      <c s="4" r="A30" t="s">
        <v>489</v>
      </c>
      <c s="6" r="B30" t="n">
        <v>3434</v>
      </c>
      <c s="6" r="C30" t="n">
        <v>3624</v>
      </c>
    </row>
    <row spans="1:3" r="31">
      <c s="4" r="A31" t="s">
        <v>499</v>
      </c>
    </row>
    <row spans="1:3" r="32">
      <c s="3" r="A32" t="s">
        <v>488</v>
      </c>
    </row>
    <row spans="1:3" r="33">
      <c s="4" r="A33" t="s">
        <v>489</v>
      </c>
      <c s="6" r="B33" t="n">
        <v>1551</v>
      </c>
      <c s="6" r="C33" t="n">
        <v>171885</v>
      </c>
    </row>
    <row spans="1:3" r="34">
      <c s="4" r="A34" t="s">
        <v>500</v>
      </c>
    </row>
    <row spans="1:3" r="35">
      <c s="3" r="A35" t="s">
        <v>488</v>
      </c>
    </row>
    <row spans="1:3" r="36">
      <c s="4" r="A36" t="s">
        <v>489</v>
      </c>
      <c s="6" r="B36" t="n">
        <v>0</v>
      </c>
      <c s="6" r="C36" t="n">
        <v>163700</v>
      </c>
    </row>
    <row spans="1:3" r="37">
      <c s="4" r="A37" t="s">
        <v>501</v>
      </c>
    </row>
    <row spans="1:3" r="38">
      <c s="3" r="A38" t="s">
        <v>488</v>
      </c>
    </row>
    <row spans="1:3" r="39">
      <c s="4" r="A39" t="s">
        <v>489</v>
      </c>
      <c s="7" r="B39" t="n">
        <v>0</v>
      </c>
      <c s="7" r="C39" t="n">
        <v>480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502</v>
      </c>
      <c s="2" r="B1" t="s">
        <v>2</v>
      </c>
      <c s="2" r="C1" t="s">
        <v>23</v>
      </c>
    </row>
    <row spans="1:3" r="2">
      <c s="3" r="A2" t="s">
        <v>488</v>
      </c>
    </row>
    <row spans="1:3" r="3">
      <c s="4" r="A3" t="s">
        <v>503</v>
      </c>
      <c s="7" r="B3" t="n">
        <v>258189</v>
      </c>
      <c s="7" r="C3" t="n">
        <v>137508</v>
      </c>
    </row>
    <row spans="1:3" r="4">
      <c s="4" r="A4" t="s">
        <v>504</v>
      </c>
    </row>
    <row spans="1:3" r="5">
      <c s="3" r="A5" t="s">
        <v>488</v>
      </c>
    </row>
    <row spans="1:3" r="6">
      <c s="4" r="A6" t="s">
        <v>503</v>
      </c>
      <c s="6" r="B6" t="n">
        <v>151998</v>
      </c>
      <c s="6" r="C6" t="n">
        <v>137508</v>
      </c>
    </row>
    <row spans="1:3" r="7">
      <c s="4" r="A7" t="s">
        <v>501</v>
      </c>
    </row>
    <row spans="1:3" r="8">
      <c s="3" r="A8" t="s">
        <v>488</v>
      </c>
    </row>
    <row spans="1:3" r="9">
      <c s="4" r="A9" t="s">
        <v>503</v>
      </c>
      <c s="6" r="B9" t="n">
        <v>1188</v>
      </c>
      <c s="6" r="C9" t="n">
        <v>0</v>
      </c>
    </row>
    <row spans="1:3" r="10">
      <c s="4" r="A10" t="s">
        <v>505</v>
      </c>
    </row>
    <row spans="1:3" r="11">
      <c s="3" r="A11" t="s">
        <v>488</v>
      </c>
    </row>
    <row spans="1:3" r="12">
      <c s="4" r="A12" t="s">
        <v>503</v>
      </c>
      <c s="7" r="B12" t="n">
        <v>105003</v>
      </c>
      <c s="7" r="C12"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506</v>
      </c>
      <c s="2" r="B1" t="s">
        <v>71</v>
      </c>
      <c s="2" r="D1" t="s">
        <v>1</v>
      </c>
    </row>
    <row spans="1:6" r="2">
      <c s="2" r="B2" t="s">
        <v>2</v>
      </c>
      <c s="2" r="C2" t="s">
        <v>72</v>
      </c>
      <c s="2" r="D2" t="s">
        <v>2</v>
      </c>
      <c s="2" r="E2" t="s">
        <v>72</v>
      </c>
      <c s="2" r="F2" t="s">
        <v>23</v>
      </c>
    </row>
    <row spans="1:6" r="3">
      <c s="3" r="A3" t="s">
        <v>488</v>
      </c>
    </row>
    <row spans="1:6" r="4">
      <c s="4" r="A4" t="s">
        <v>507</v>
      </c>
      <c s="7" r="D4" t="n">
        <v>213178</v>
      </c>
      <c s="7" r="E4" t="n">
        <v>199520</v>
      </c>
    </row>
    <row spans="1:6" r="5">
      <c s="4" r="A5" t="s">
        <v>503</v>
      </c>
      <c s="7" r="B5" t="n">
        <v>258189</v>
      </c>
      <c s="6" r="D5" t="n">
        <v>258189</v>
      </c>
      <c s="7" r="F5" t="n">
        <v>137508</v>
      </c>
    </row>
    <row spans="1:6" r="6">
      <c s="4" r="A6" t="s">
        <v>508</v>
      </c>
      <c s="7" r="B6" t="n">
        <v>786656</v>
      </c>
      <c s="7" r="C6" t="n">
        <v>734004</v>
      </c>
      <c s="7" r="D6" t="n">
        <v>2296384</v>
      </c>
      <c s="7" r="E6" t="n">
        <v>25557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s="1" r="A1" t="s">
        <v>509</v>
      </c>
      <c s="2" r="B1" t="s">
        <v>71</v>
      </c>
      <c s="2" r="D1" t="s">
        <v>1</v>
      </c>
    </row>
    <row spans="1:5" r="2">
      <c s="2" r="B2" t="s">
        <v>2</v>
      </c>
      <c s="2" r="C2" t="s">
        <v>72</v>
      </c>
      <c s="2" r="D2" t="s">
        <v>2</v>
      </c>
      <c s="2" r="E2" t="s">
        <v>72</v>
      </c>
    </row>
    <row spans="1:5" r="3">
      <c s="3" r="A3" t="s">
        <v>510</v>
      </c>
    </row>
    <row spans="1:5" r="4">
      <c s="4" r="A4" t="s">
        <v>511</v>
      </c>
      <c s="7" r="B4" t="n">
        <v>281350</v>
      </c>
      <c s="7" r="C4" t="n">
        <v>241597</v>
      </c>
      <c s="7" r="D4" t="n">
        <v>979507</v>
      </c>
      <c s="7" r="E4" t="n">
        <v>859315</v>
      </c>
    </row>
    <row spans="1:5" r="5">
      <c s="4" r="A5" t="s">
        <v>512</v>
      </c>
      <c s="6" r="B5" t="n">
        <v>-24397</v>
      </c>
      <c s="6" r="C5" t="n">
        <v>-1006</v>
      </c>
      <c s="6" r="D5" t="n">
        <v>-95667</v>
      </c>
      <c s="6" r="E5" t="n">
        <v>14068</v>
      </c>
    </row>
    <row spans="1:5" r="6">
      <c s="4" r="A6" t="s">
        <v>373</v>
      </c>
      <c s="7" r="B6" t="n">
        <v>256953</v>
      </c>
      <c s="7" r="C6" t="n">
        <v>240591</v>
      </c>
      <c s="7" r="D6" t="n">
        <v>883840</v>
      </c>
      <c s="7" r="E6" t="n">
        <v>8733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2"/>
    <col customWidth="1" max="2" min="2" width="14"/>
    <col customWidth="1" max="3" min="3" width="14"/>
    <col customWidth="1" max="4" min="4" width="14"/>
  </cols>
  <sheetData>
    <row spans="1:4" r="1">
      <c s="1" r="A1" t="s">
        <v>513</v>
      </c>
      <c s="2" r="B1" t="s">
        <v>2</v>
      </c>
      <c s="2" r="C1" t="s">
        <v>23</v>
      </c>
      <c s="2" r="D1" t="s">
        <v>514</v>
      </c>
    </row>
    <row spans="1:4" r="2">
      <c s="3" r="A2" t="s">
        <v>510</v>
      </c>
    </row>
    <row spans="1:4" r="3">
      <c s="4" r="A3" t="s">
        <v>515</v>
      </c>
      <c s="7" r="B3" t="n">
        <v>66051</v>
      </c>
      <c s="7" r="C3" t="n">
        <v>22612</v>
      </c>
    </row>
    <row spans="1:4" r="4">
      <c s="4" r="A4" t="s">
        <v>516</v>
      </c>
      <c s="6" r="B4" t="n">
        <v>187756</v>
      </c>
      <c s="6" r="C4" t="n">
        <v>145073</v>
      </c>
    </row>
    <row spans="1:4" r="5">
      <c s="4" r="A5" t="s">
        <v>517</v>
      </c>
      <c s="6" r="B5" t="n">
        <v>58163</v>
      </c>
      <c s="6" r="C5" t="n">
        <v>61387</v>
      </c>
    </row>
    <row spans="1:4" r="6">
      <c s="4" r="A6" t="s">
        <v>518</v>
      </c>
      <c s="6" r="B6" t="n">
        <v>103209</v>
      </c>
      <c s="6" r="C6" t="n">
        <v>108932</v>
      </c>
    </row>
    <row spans="1:4" r="7">
      <c s="4" r="A7" t="s">
        <v>373</v>
      </c>
      <c s="6" r="B7" t="n">
        <v>415179</v>
      </c>
      <c s="6" r="C7" t="n">
        <v>338004</v>
      </c>
    </row>
    <row spans="1:4" r="8">
      <c s="4" r="A8" t="s">
        <v>519</v>
      </c>
      <c s="6" r="B8" t="n">
        <v>-103209</v>
      </c>
      <c s="6" r="C8" t="n">
        <v>-108932</v>
      </c>
      <c s="7" r="D8" t="n">
        <v>-313342</v>
      </c>
    </row>
    <row spans="1:4" r="9">
      <c s="4" r="A9" t="s">
        <v>520</v>
      </c>
      <c s="7" r="B9" t="n">
        <v>311970</v>
      </c>
      <c s="7" r="C9" t="n">
        <v>2290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15"/>
    <col customWidth="1" max="3" min="3" width="16"/>
  </cols>
  <sheetData>
    <row spans="1:3" r="1">
      <c s="1" r="A1" t="s">
        <v>521</v>
      </c>
      <c s="2" r="B1" t="s">
        <v>1</v>
      </c>
      <c s="2" r="C1" t="s">
        <v>436</v>
      </c>
    </row>
    <row spans="1:3" r="2">
      <c s="2" r="B2" t="s">
        <v>2</v>
      </c>
      <c s="2" r="C2" t="s">
        <v>23</v>
      </c>
    </row>
    <row spans="1:3" r="3">
      <c s="3" r="A3" t="s">
        <v>510</v>
      </c>
    </row>
    <row spans="1:3" r="4">
      <c s="4" r="A4" t="s">
        <v>522</v>
      </c>
      <c s="7" r="B4" t="n">
        <v>108932</v>
      </c>
      <c s="7" r="C4" t="n">
        <v>313342</v>
      </c>
    </row>
    <row spans="1:3" r="5">
      <c s="4" r="A5" t="s">
        <v>523</v>
      </c>
      <c s="6" r="B5" t="n">
        <v>0</v>
      </c>
      <c s="6" r="C5" t="n">
        <v>0</v>
      </c>
    </row>
    <row spans="1:3" r="6">
      <c s="4" r="A6" t="s">
        <v>524</v>
      </c>
      <c s="6" r="B6" t="n">
        <v>0</v>
      </c>
      <c s="6" r="C6" t="n">
        <v>-206724</v>
      </c>
    </row>
    <row spans="1:3" r="7">
      <c s="4" r="A7" t="s">
        <v>525</v>
      </c>
      <c s="6" r="B7" t="n">
        <v>-5723</v>
      </c>
      <c s="6" r="C7" t="n">
        <v>2314</v>
      </c>
    </row>
    <row spans="1:3" r="8">
      <c s="4" r="A8" t="s">
        <v>526</v>
      </c>
      <c s="7" r="B8" t="n">
        <v>103209</v>
      </c>
      <c s="7" r="C8" t="n">
        <v>1089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r="A1" t="s">
        <v>527</v>
      </c>
      <c s="2" r="B1" t="s">
        <v>71</v>
      </c>
      <c s="2" r="D1" t="s">
        <v>1</v>
      </c>
    </row>
    <row spans="1:5" r="2">
      <c s="2" r="B2" t="s">
        <v>2</v>
      </c>
      <c s="2" r="C2" t="s">
        <v>72</v>
      </c>
      <c s="2" r="D2" t="s">
        <v>2</v>
      </c>
      <c s="2" r="E2" t="s">
        <v>72</v>
      </c>
    </row>
    <row spans="1:5" r="3">
      <c s="3" r="A3" t="s">
        <v>510</v>
      </c>
    </row>
    <row spans="1:5" r="4">
      <c s="4" r="A4" t="s">
        <v>528</v>
      </c>
      <c s="4" r="B4" t="s">
        <v>529</v>
      </c>
      <c s="4" r="C4" t="s">
        <v>529</v>
      </c>
      <c s="4" r="D4" t="s">
        <v>529</v>
      </c>
      <c s="4" r="E4" t="s">
        <v>529</v>
      </c>
    </row>
    <row spans="1:5" r="5">
      <c s="4" r="A5" t="s">
        <v>530</v>
      </c>
      <c s="4" r="B5" t="s">
        <v>531</v>
      </c>
      <c s="4" r="C5" t="s">
        <v>532</v>
      </c>
      <c s="4" r="D5" t="s">
        <v>533</v>
      </c>
      <c s="4" r="E5" t="s">
        <v>534</v>
      </c>
    </row>
    <row spans="1:5" r="6">
      <c s="4" r="A6" t="s">
        <v>535</v>
      </c>
      <c s="4" r="B6" t="s">
        <v>536</v>
      </c>
      <c s="4" r="C6" t="s">
        <v>537</v>
      </c>
      <c s="4" r="D6" t="s">
        <v>538</v>
      </c>
      <c s="4" r="E6" t="s">
        <v>5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540</v>
      </c>
      <c s="2" r="B1" t="s">
        <v>2</v>
      </c>
      <c s="2" r="C1" t="s">
        <v>23</v>
      </c>
    </row>
    <row spans="1:3" r="2">
      <c s="3" r="A2" t="s">
        <v>510</v>
      </c>
    </row>
    <row spans="1:3" r="3">
      <c s="4" r="A3" t="s">
        <v>541</v>
      </c>
      <c s="7" r="B3" t="n">
        <v>1149631</v>
      </c>
      <c s="7" r="C3" t="n">
        <v>982532</v>
      </c>
    </row>
    <row spans="1:3" r="4">
      <c s="4" r="A4" t="s">
        <v>542</v>
      </c>
      <c s="6" r="B4" t="n">
        <v>86364</v>
      </c>
      <c s="6" r="C4" t="n">
        <v>93292</v>
      </c>
    </row>
    <row spans="1:3" r="5">
      <c s="4" r="A5" t="s">
        <v>543</v>
      </c>
      <c s="6" r="B5" t="n">
        <v>8963</v>
      </c>
      <c s="6" r="C5" t="n">
        <v>429</v>
      </c>
    </row>
    <row spans="1:3" r="6">
      <c s="4" r="A6" t="s">
        <v>544</v>
      </c>
      <c s="7" r="B6" t="n">
        <v>1244958</v>
      </c>
      <c s="7" r="C6" t="n">
        <v>10762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5</v>
      </c>
      <c s="2" r="B1" t="s">
        <v>71</v>
      </c>
      <c s="2" r="D1" t="s">
        <v>1</v>
      </c>
    </row>
    <row spans="1:5" r="2">
      <c s="2" r="B2" t="s">
        <v>2</v>
      </c>
      <c s="2" r="C2" t="s">
        <v>72</v>
      </c>
      <c s="2" r="D2" t="s">
        <v>2</v>
      </c>
      <c s="2" r="E2" t="s">
        <v>72</v>
      </c>
    </row>
    <row spans="1:5" r="3">
      <c s="3" r="A3" t="s">
        <v>510</v>
      </c>
    </row>
    <row spans="1:5" r="4">
      <c s="4" r="A4" t="s">
        <v>546</v>
      </c>
      <c s="4" r="D4" t="s">
        <v>333</v>
      </c>
    </row>
    <row spans="1:5" r="5">
      <c s="4" r="A5" t="s">
        <v>547</v>
      </c>
      <c s="4" r="B5" t="s">
        <v>529</v>
      </c>
      <c s="4" r="C5" t="s">
        <v>529</v>
      </c>
      <c s="4" r="D5" t="s">
        <v>529</v>
      </c>
      <c s="4" r="E5" t="s">
        <v>5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548</v>
      </c>
      <c s="2" r="B1" t="s">
        <v>1</v>
      </c>
    </row>
    <row spans="1:3" r="2">
      <c s="2" r="B2" t="s">
        <v>2</v>
      </c>
      <c s="2" r="C2" t="s">
        <v>23</v>
      </c>
    </row>
    <row spans="1:3" r="3">
      <c s="3" r="A3" t="s">
        <v>549</v>
      </c>
    </row>
    <row spans="1:3" r="4">
      <c s="4" r="A4" t="s">
        <v>550</v>
      </c>
      <c s="4" r="B4" t="s">
        <v>420</v>
      </c>
    </row>
    <row spans="1:3" r="5">
      <c s="4" r="A5" t="s">
        <v>551</v>
      </c>
      <c s="4" r="B5" t="s">
        <v>338</v>
      </c>
    </row>
    <row spans="1:3" r="6">
      <c s="4" r="A6" t="s">
        <v>552</v>
      </c>
      <c s="7" r="B6" t="n">
        <v>3204464</v>
      </c>
      <c s="7" r="C6" t="n">
        <v>29249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s="1" r="A1" t="s">
        <v>553</v>
      </c>
      <c s="2" r="B1" t="s">
        <v>1</v>
      </c>
    </row>
    <row spans="1:5" r="2">
      <c s="2" r="B2" t="s">
        <v>2</v>
      </c>
      <c s="2" r="C2" t="s">
        <v>72</v>
      </c>
      <c s="2" r="D2" t="s">
        <v>23</v>
      </c>
      <c s="2" r="E2" t="s">
        <v>514</v>
      </c>
    </row>
    <row spans="1:5" r="3">
      <c s="3" r="A3" t="s">
        <v>554</v>
      </c>
    </row>
    <row spans="1:5" r="4">
      <c s="4" r="A4" t="s">
        <v>555</v>
      </c>
      <c s="7" r="B4" t="n">
        <v>17947846</v>
      </c>
      <c s="7" r="C4" t="n">
        <v>7214686</v>
      </c>
      <c s="7" r="D4" t="n">
        <v>6056105</v>
      </c>
      <c s="7" r="E4" t="n">
        <v>3089845</v>
      </c>
    </row>
    <row spans="1:5" r="5">
      <c s="4" r="A5" t="s">
        <v>556</v>
      </c>
    </row>
    <row spans="1:5" r="6">
      <c s="3" r="A6" t="s">
        <v>554</v>
      </c>
    </row>
    <row spans="1:5" r="7">
      <c s="4" r="A7" t="s">
        <v>557</v>
      </c>
      <c s="4" r="B7" t="s">
        <v>558</v>
      </c>
      <c s="4" r="C7" t="s">
        <v>414</v>
      </c>
    </row>
    <row spans="1:5" r="8">
      <c s="4" r="A8" t="s">
        <v>559</v>
      </c>
    </row>
    <row spans="1:5" r="9">
      <c s="3" r="A9" t="s">
        <v>554</v>
      </c>
    </row>
    <row spans="1:5" r="10">
      <c s="4" r="A10" t="s">
        <v>557</v>
      </c>
      <c s="4" r="C10" t="s">
        <v>560</v>
      </c>
    </row>
    <row spans="1:5" r="11">
      <c s="4" r="A11" t="s">
        <v>561</v>
      </c>
    </row>
    <row spans="1:5" r="12">
      <c s="3" r="A12" t="s">
        <v>554</v>
      </c>
    </row>
    <row spans="1:5" r="13">
      <c s="4" r="A13" t="s">
        <v>557</v>
      </c>
      <c s="4" r="C13" t="s">
        <v>420</v>
      </c>
    </row>
    <row spans="1:5" r="14">
      <c s="4" r="A14" t="s">
        <v>562</v>
      </c>
    </row>
    <row spans="1:5" r="15">
      <c s="3" r="A15" t="s">
        <v>554</v>
      </c>
    </row>
    <row spans="1:5" r="16">
      <c s="4" r="A16" t="s">
        <v>557</v>
      </c>
      <c s="4" r="B16" t="s">
        <v>563</v>
      </c>
      <c s="4" r="C16" t="s">
        <v>564</v>
      </c>
    </row>
    <row spans="1:5" r="17">
      <c s="4" r="A17" t="s">
        <v>565</v>
      </c>
    </row>
    <row spans="1:5" r="18">
      <c s="3" r="A18" t="s">
        <v>554</v>
      </c>
    </row>
    <row spans="1:5" r="19">
      <c s="4" r="A19" t="s">
        <v>557</v>
      </c>
      <c s="4" r="B19" t="s">
        <v>560</v>
      </c>
    </row>
    <row spans="1:5" r="20">
      <c s="4" r="A20" t="s">
        <v>566</v>
      </c>
    </row>
    <row spans="1:5" r="21">
      <c s="3" r="A21" t="s">
        <v>554</v>
      </c>
    </row>
    <row spans="1:5" r="22">
      <c s="4" r="A22" t="s">
        <v>557</v>
      </c>
      <c s="4" r="B22" t="s">
        <v>567</v>
      </c>
    </row>
    <row spans="1:5" r="23">
      <c s="4" r="A23" t="s">
        <v>568</v>
      </c>
    </row>
    <row spans="1:5" r="24">
      <c s="3" r="A24" t="s">
        <v>554</v>
      </c>
    </row>
    <row spans="1:5" r="25">
      <c s="4" r="A25" t="s">
        <v>555</v>
      </c>
      <c s="7" r="B25" t="n">
        <v>17793210</v>
      </c>
      <c s="7" r="D25" t="n">
        <v>4683945</v>
      </c>
    </row>
    <row spans="1:5" r="26">
      <c s="4" r="A26" t="s">
        <v>569</v>
      </c>
    </row>
    <row spans="1:5" r="27">
      <c s="3" r="A27" t="s">
        <v>554</v>
      </c>
    </row>
    <row spans="1:5" r="28">
      <c s="4" r="A28" t="s">
        <v>557</v>
      </c>
      <c s="4" r="B28" t="s">
        <v>290</v>
      </c>
      <c s="4" r="C28" t="s">
        <v>290</v>
      </c>
    </row>
    <row spans="1:5" r="29">
      <c s="4" r="A29" t="s">
        <v>570</v>
      </c>
    </row>
    <row spans="1:5" r="30">
      <c s="3" r="A30" t="s">
        <v>554</v>
      </c>
    </row>
    <row spans="1:5" r="31">
      <c s="4" r="A31" t="s">
        <v>557</v>
      </c>
      <c s="4" r="B31" t="s">
        <v>290</v>
      </c>
      <c s="4" r="C31" t="s">
        <v>2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s="1" r="A1" t="s">
        <v>571</v>
      </c>
      <c s="2" r="B1" t="s">
        <v>321</v>
      </c>
    </row>
    <row spans="1:2" r="2">
      <c s="3" r="A2" t="s">
        <v>572</v>
      </c>
    </row>
    <row spans="1:2" r="3">
      <c s="6" r="A3" t="n">
        <v>2017</v>
      </c>
      <c s="7" r="B3" t="n">
        <v>342086</v>
      </c>
    </row>
    <row spans="1:2" r="4">
      <c s="6" r="A4" t="n">
        <v>2018</v>
      </c>
      <c s="6" r="B4" t="n">
        <v>306835</v>
      </c>
    </row>
    <row spans="1:2" r="5">
      <c s="6" r="A5" t="n">
        <v>2019</v>
      </c>
      <c s="6" r="B5" t="n">
        <v>31708</v>
      </c>
    </row>
    <row spans="1:2" r="6">
      <c s="4" r="A6" t="s">
        <v>373</v>
      </c>
      <c s="7" r="B6" t="n">
        <v>6806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s="1" r="A1" t="s">
        <v>573</v>
      </c>
      <c s="2" r="B1" t="s">
        <v>71</v>
      </c>
      <c s="2" r="D1" t="s">
        <v>1</v>
      </c>
    </row>
    <row spans="1:6" r="2">
      <c s="2" r="B2" t="s">
        <v>2</v>
      </c>
      <c s="2" r="C2" t="s">
        <v>72</v>
      </c>
      <c s="2" r="D2" t="s">
        <v>2</v>
      </c>
      <c s="2" r="E2" t="s">
        <v>72</v>
      </c>
      <c s="2" r="F2" t="s">
        <v>23</v>
      </c>
    </row>
    <row spans="1:6" r="3">
      <c s="3" r="A3" t="s">
        <v>574</v>
      </c>
    </row>
    <row spans="1:6" r="4">
      <c s="4" r="A4" t="s">
        <v>575</v>
      </c>
      <c s="7" r="B4" t="n">
        <v>7662509</v>
      </c>
      <c s="7" r="C4" t="n">
        <v>6960624</v>
      </c>
      <c s="7" r="D4" t="n">
        <v>27073426</v>
      </c>
      <c s="7" r="E4" t="n">
        <v>24580973</v>
      </c>
    </row>
    <row spans="1:6" r="5">
      <c s="4" r="A5" t="s">
        <v>576</v>
      </c>
      <c s="6" r="B5" t="n">
        <v>5470557</v>
      </c>
      <c s="6" r="C5" t="n">
        <v>4565764</v>
      </c>
      <c s="6" r="D5" t="n">
        <v>18110671</v>
      </c>
      <c s="6" r="E5" t="n">
        <v>16192660</v>
      </c>
    </row>
    <row spans="1:6" r="6">
      <c s="4" r="A6" t="s">
        <v>76</v>
      </c>
      <c s="6" r="B6" t="n">
        <v>20903</v>
      </c>
      <c s="6" r="C6" t="n">
        <v>16267</v>
      </c>
      <c s="6" r="D6" t="n">
        <v>59469</v>
      </c>
      <c s="6" r="E6" t="n">
        <v>51190</v>
      </c>
    </row>
    <row spans="1:6" r="7">
      <c s="4" r="A7" t="s">
        <v>392</v>
      </c>
      <c s="7" r="B7" t="n">
        <v>2171049</v>
      </c>
      <c s="7" r="C7" t="n">
        <v>2378593</v>
      </c>
      <c s="7" r="D7" t="n">
        <v>8903286</v>
      </c>
      <c s="7" r="E7" t="n">
        <v>8337123</v>
      </c>
    </row>
    <row spans="1:6" r="8">
      <c s="4" r="A8" t="s">
        <v>577</v>
      </c>
      <c s="4" r="B8" t="s">
        <v>290</v>
      </c>
      <c s="4" r="C8" t="s">
        <v>290</v>
      </c>
      <c s="4" r="D8" t="s">
        <v>290</v>
      </c>
      <c s="4" r="E8" t="s">
        <v>290</v>
      </c>
    </row>
    <row spans="1:6" r="9">
      <c s="4" r="A9" t="s">
        <v>578</v>
      </c>
      <c s="7" r="B9" t="n">
        <v>56619465</v>
      </c>
      <c s="7" r="D9" t="n">
        <v>56619465</v>
      </c>
      <c s="7" r="F9" t="n">
        <v>52132124</v>
      </c>
    </row>
    <row spans="1:6" r="10">
      <c s="4" r="A10" t="s">
        <v>579</v>
      </c>
    </row>
    <row spans="1:6" r="11">
      <c s="3" r="A11" t="s">
        <v>574</v>
      </c>
    </row>
    <row spans="1:6" r="12">
      <c s="4" r="A12" t="s">
        <v>575</v>
      </c>
      <c s="6" r="B12" t="n">
        <v>1091149</v>
      </c>
      <c s="7" r="C12" t="n">
        <v>863089</v>
      </c>
      <c s="6" r="D12" t="n">
        <v>3537833</v>
      </c>
      <c s="7" r="E12" t="n">
        <v>2365554</v>
      </c>
    </row>
    <row spans="1:6" r="13">
      <c s="4" r="A13" t="s">
        <v>576</v>
      </c>
      <c s="6" r="B13" t="n">
        <v>490684</v>
      </c>
      <c s="6" r="C13" t="n">
        <v>315544</v>
      </c>
      <c s="6" r="D13" t="n">
        <v>1636760</v>
      </c>
      <c s="6" r="E13" t="n">
        <v>817012</v>
      </c>
    </row>
    <row spans="1:6" r="14">
      <c s="4" r="A14" t="s">
        <v>76</v>
      </c>
      <c s="6" r="B14" t="n">
        <v>5054</v>
      </c>
      <c s="6" r="C14" t="n">
        <v>3102</v>
      </c>
      <c s="6" r="D14" t="n">
        <v>16482</v>
      </c>
      <c s="6" r="E14" t="n">
        <v>8153</v>
      </c>
    </row>
    <row spans="1:6" r="15">
      <c s="4" r="A15" t="s">
        <v>392</v>
      </c>
      <c s="7" r="B15" t="n">
        <v>595411</v>
      </c>
      <c s="7" r="C15" t="n">
        <v>544443</v>
      </c>
      <c s="7" r="D15" t="n">
        <v>1884591</v>
      </c>
      <c s="7" r="E15" t="n">
        <v>1540389</v>
      </c>
    </row>
    <row spans="1:6" r="16">
      <c s="4" r="A16" t="s">
        <v>577</v>
      </c>
      <c s="4" r="B16" t="s">
        <v>580</v>
      </c>
      <c s="4" r="C16" t="s">
        <v>581</v>
      </c>
      <c s="4" r="D16" t="s">
        <v>582</v>
      </c>
      <c s="4" r="E16" t="s">
        <v>583</v>
      </c>
    </row>
    <row spans="1:6" r="17">
      <c s="4" r="A17" t="s">
        <v>578</v>
      </c>
      <c s="7" r="B17" t="n">
        <v>6727086</v>
      </c>
      <c s="7" r="D17" t="n">
        <v>6727086</v>
      </c>
      <c s="6" r="F17" t="n">
        <v>6308727</v>
      </c>
    </row>
    <row spans="1:6" r="18">
      <c s="4" r="A18" t="s">
        <v>584</v>
      </c>
    </row>
    <row spans="1:6" r="19">
      <c s="3" r="A19" t="s">
        <v>574</v>
      </c>
    </row>
    <row spans="1:6" r="20">
      <c s="4" r="A20" t="s">
        <v>575</v>
      </c>
      <c s="6" r="B20" t="n">
        <v>3165868</v>
      </c>
      <c s="7" r="C20" t="n">
        <v>3043746</v>
      </c>
      <c s="6" r="D20" t="n">
        <v>10430717</v>
      </c>
      <c s="7" r="E20" t="n">
        <v>10101362</v>
      </c>
    </row>
    <row spans="1:6" r="21">
      <c s="4" r="A21" t="s">
        <v>576</v>
      </c>
      <c s="6" r="B21" t="n">
        <v>2531542</v>
      </c>
      <c s="6" r="C21" t="n">
        <v>2320867</v>
      </c>
      <c s="6" r="D21" t="n">
        <v>8014835</v>
      </c>
      <c s="6" r="E21" t="n">
        <v>7674941</v>
      </c>
    </row>
    <row spans="1:6" r="22">
      <c s="4" r="A22" t="s">
        <v>76</v>
      </c>
      <c s="6" r="B22" t="n">
        <v>15849</v>
      </c>
      <c s="6" r="C22" t="n">
        <v>13165</v>
      </c>
      <c s="6" r="D22" t="n">
        <v>42987</v>
      </c>
      <c s="6" r="E22" t="n">
        <v>43023</v>
      </c>
    </row>
    <row spans="1:6" r="23">
      <c s="4" r="A23" t="s">
        <v>392</v>
      </c>
      <c s="7" r="B23" t="n">
        <v>618477</v>
      </c>
      <c s="7" r="C23" t="n">
        <v>709714</v>
      </c>
      <c s="7" r="D23" t="n">
        <v>2372895</v>
      </c>
      <c s="7" r="E23" t="n">
        <v>2383398</v>
      </c>
    </row>
    <row spans="1:6" r="24">
      <c s="4" r="A24" t="s">
        <v>577</v>
      </c>
      <c s="4" r="B24" t="s">
        <v>585</v>
      </c>
      <c s="4" r="C24" t="s">
        <v>586</v>
      </c>
      <c s="4" r="D24" t="s">
        <v>587</v>
      </c>
      <c s="4" r="E24" t="s">
        <v>588</v>
      </c>
    </row>
    <row spans="1:6" r="25">
      <c s="4" r="A25" t="s">
        <v>578</v>
      </c>
      <c s="7" r="B25" t="n">
        <v>28105613</v>
      </c>
      <c s="7" r="D25" t="n">
        <v>28105613</v>
      </c>
      <c s="6" r="F25" t="n">
        <v>25001487</v>
      </c>
    </row>
    <row spans="1:6" r="26">
      <c s="4" r="A26" t="s">
        <v>589</v>
      </c>
    </row>
    <row spans="1:6" r="27">
      <c s="3" r="A27" t="s">
        <v>574</v>
      </c>
    </row>
    <row spans="1:6" r="28">
      <c s="4" r="A28" t="s">
        <v>575</v>
      </c>
      <c s="6" r="B28" t="n">
        <v>3405492</v>
      </c>
      <c s="7" r="C28" t="n">
        <v>3053789</v>
      </c>
      <c s="6" r="D28" t="n">
        <v>13104876</v>
      </c>
      <c s="7" r="E28" t="n">
        <v>12114057</v>
      </c>
    </row>
    <row spans="1:6" r="29">
      <c s="4" r="A29" t="s">
        <v>576</v>
      </c>
      <c s="6" r="B29" t="n">
        <v>2448331</v>
      </c>
      <c s="6" r="C29" t="n">
        <v>1929353</v>
      </c>
      <c s="6" r="D29" t="n">
        <v>8459076</v>
      </c>
      <c s="6" r="E29" t="n">
        <v>7700707</v>
      </c>
    </row>
    <row spans="1:6" r="30">
      <c s="4" r="A30" t="s">
        <v>76</v>
      </c>
      <c s="6" r="B30" t="n">
        <v>0</v>
      </c>
      <c s="6" r="C30" t="n">
        <v>0</v>
      </c>
      <c s="6" r="D30" t="n">
        <v>0</v>
      </c>
      <c s="6" r="E30" t="n">
        <v>14</v>
      </c>
    </row>
    <row spans="1:6" r="31">
      <c s="4" r="A31" t="s">
        <v>392</v>
      </c>
      <c s="7" r="B31" t="n">
        <v>957161</v>
      </c>
      <c s="7" r="C31" t="n">
        <v>1124436</v>
      </c>
      <c s="7" r="D31" t="n">
        <v>4645800</v>
      </c>
      <c s="7" r="E31" t="n">
        <v>4413336</v>
      </c>
    </row>
    <row spans="1:6" r="32">
      <c s="4" r="A32" t="s">
        <v>577</v>
      </c>
      <c s="4" r="B32" t="s">
        <v>590</v>
      </c>
      <c s="4" r="C32" t="s">
        <v>591</v>
      </c>
      <c s="4" r="D32" t="s">
        <v>592</v>
      </c>
      <c s="4" r="E32" t="s">
        <v>593</v>
      </c>
    </row>
    <row spans="1:6" r="33">
      <c s="4" r="A33" t="s">
        <v>578</v>
      </c>
      <c s="7" r="B33" t="n">
        <v>21786766</v>
      </c>
      <c s="7" r="D33" t="n">
        <v>21786766</v>
      </c>
      <c s="7" r="F33" t="n">
        <v>208219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SUMMARY OF SIGNIFICANT ACCOUNTI</vt:lpstr>
      <vt:lpstr>INVENTORIES</vt:lpstr>
      <vt:lpstr>PROPERTY AND EQUIPMENT, NET</vt:lpstr>
      <vt:lpstr>LAND USE RIGHTS, NET</vt:lpstr>
      <vt:lpstr>INVESTMENTS</vt:lpstr>
      <vt:lpstr>PREPAID LEASES</vt:lpstr>
      <vt:lpstr>SHORT-TERM LOANS</vt:lpstr>
      <vt:lpstr>RELATED PARTY TRANSACTIONS</vt:lpstr>
      <vt:lpstr>TAXES</vt:lpstr>
      <vt:lpstr>STATUTORY RESERVE</vt:lpstr>
      <vt:lpstr>CONCENTRATION AND RISKS</vt:lpstr>
      <vt:lpstr>COMMITMENTS AND CONTINGENCIES</vt:lpstr>
      <vt:lpstr>SEGMENT REPORTING</vt:lpstr>
      <vt:lpstr>SUMMARY OF SIGNIFICANT ACCOUN20</vt:lpstr>
      <vt:lpstr>SUMMARY OF SIGNIFICANT ACCOUN21</vt:lpstr>
      <vt:lpstr>INVENTORIES (Tables)</vt:lpstr>
      <vt:lpstr>PROPERTY AND EQUIPMENT, NET (Ta</vt:lpstr>
      <vt:lpstr>LAND USE RIGHTS, NET (Tables)</vt:lpstr>
      <vt:lpstr>INVESTMENTS (Tables)</vt:lpstr>
      <vt:lpstr>PREPAID LEASES (Tables)</vt:lpstr>
      <vt:lpstr>SHORT-TERM LOANS (Tables)</vt:lpstr>
      <vt:lpstr>RELATED PARTY TRANSACTIONS (Tab</vt:lpstr>
      <vt:lpstr>TAXES (Tables)</vt:lpstr>
      <vt:lpstr>COMMITMENTS AND CONTINGENCIES (</vt:lpstr>
      <vt:lpstr>SEGMENT REPORTING (Tables)</vt:lpstr>
      <vt:lpstr>ORGANIZATION AND NATURE OF OP32</vt:lpstr>
      <vt:lpstr>SUMMARY OF SIGNIFICANT ACCOUN33</vt:lpstr>
      <vt:lpstr>SUMMARY OF SIGNIFICANT ACCOUN34</vt:lpstr>
      <vt:lpstr>SUMMARY OF SIGNIFICANT ACCOUN35</vt:lpstr>
      <vt:lpstr>INVENTORIES (Details)</vt:lpstr>
      <vt:lpstr>PROPERTY AND EQUIPMENT, NET (De</vt:lpstr>
      <vt:lpstr>PROPERTY AND EQUIPMENT, NET (38</vt:lpstr>
      <vt:lpstr>PROPERTY AND EQUIPMENT, NET (39</vt:lpstr>
      <vt:lpstr>LAND USE RIGHTS, NET (Details)</vt:lpstr>
      <vt:lpstr>LAND USE RIGHTS, NET (Details 1</vt:lpstr>
      <vt:lpstr>LAND USE RIGHTS, NET (Details T</vt:lpstr>
      <vt:lpstr>INVESTMENTS (Details)</vt:lpstr>
      <vt:lpstr>INVESTMENTS (Details 1)</vt:lpstr>
      <vt:lpstr>INVESTMENTS (Details 2)</vt:lpstr>
      <vt:lpstr>INVESTMENTS (Details 3)</vt:lpstr>
      <vt:lpstr>INVESTMENTS (Details Textual)</vt:lpstr>
      <vt:lpstr>PREPAID LEASES (Details)</vt:lpstr>
      <vt:lpstr>PREPAID LEASES (Details 1)</vt:lpstr>
      <vt:lpstr>PREPAID LEASES (Details Textual</vt:lpstr>
      <vt:lpstr>SHORT-TERM LOANS (Details)</vt:lpstr>
      <vt:lpstr>SHORT-TERM LOANS (Details Textu</vt:lpstr>
      <vt:lpstr>RELATED PARTY TRANSACTIONS (Det</vt:lpstr>
      <vt:lpstr>RELATED PARTY TRANSACTIONS (D54</vt:lpstr>
      <vt:lpstr>RELATED PARTY TRANSACTIONS (D55</vt:lpstr>
      <vt:lpstr>TAXES (Details)</vt:lpstr>
      <vt:lpstr>TAXES (Details 1)</vt:lpstr>
      <vt:lpstr>TAXES (Details 2)</vt:lpstr>
      <vt:lpstr>TAXES (Details 3)</vt:lpstr>
      <vt:lpstr>TAXES (Details 4)</vt:lpstr>
      <vt:lpstr>TAXES (Details Textual)</vt:lpstr>
      <vt:lpstr>STATUTORY RESERVE (Details Text</vt:lpstr>
      <vt:lpstr>CONCENTRATION AND RISKS (Detail</vt:lpstr>
      <vt:lpstr>COMMITMENTS AND CONTINGENCIES64</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6:42:20Z</dcterms:created>
  <dcterms:modified xmlns:dcterms="http://purl.org/dc/terms/" xmlns:xsi="http://www.w3.org/2001/XMLSchema-instance" xsi:type="dcterms:W3CDTF">2016-06-08T16:42:20Z</dcterms:modified>
  <dc:title xmlns:dc="http://purl.org/dc/elements/1.1/">Untitled</dc:title>
  <dc:description xmlns:dc="http://purl.org/dc/elements/1.1/"/>
  <dc:subject xmlns:dc="http://purl.org/dc/elements/1.1/"/>
  <cp:keywords/>
  <cp:category/>
</cp:coreProperties>
</file>